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Accounting Policies" sheetId="6" state="visible" r:id="rId6"/>
    <sheet xmlns:r="http://schemas.openxmlformats.org/officeDocument/2006/relationships" name="Acquisitions" sheetId="7" state="visible" r:id="rId7"/>
    <sheet xmlns:r="http://schemas.openxmlformats.org/officeDocument/2006/relationships" name="Special Charges" sheetId="8" state="visible" r:id="rId8"/>
    <sheet xmlns:r="http://schemas.openxmlformats.org/officeDocument/2006/relationships" name="Goodwill (Note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Employee Benefit and Retiremen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and Stock I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Subsequent Event (Notes)" sheetId="18" state="visible" r:id="rId18"/>
    <sheet xmlns:r="http://schemas.openxmlformats.org/officeDocument/2006/relationships" name="Accounting Policies (Policies)" sheetId="19" state="visible" r:id="rId19"/>
    <sheet xmlns:r="http://schemas.openxmlformats.org/officeDocument/2006/relationships" name="Special Charges (Tables)" sheetId="20" state="visible" r:id="rId20"/>
    <sheet xmlns:r="http://schemas.openxmlformats.org/officeDocument/2006/relationships" name="Goodwill (Tables)"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Employee Benefit and Retireme24" sheetId="24" state="visible" r:id="rId24"/>
    <sheet xmlns:r="http://schemas.openxmlformats.org/officeDocument/2006/relationships" name="Stock-Based Compensation (Table" sheetId="25" state="visible" r:id="rId25"/>
    <sheet xmlns:r="http://schemas.openxmlformats.org/officeDocument/2006/relationships" name="Earnings Per Share and Stock 26" sheetId="26" state="visible" r:id="rId26"/>
    <sheet xmlns:r="http://schemas.openxmlformats.org/officeDocument/2006/relationships" name="Accumulated Other Comprehensi27" sheetId="27" state="visible" r:id="rId27"/>
    <sheet xmlns:r="http://schemas.openxmlformats.org/officeDocument/2006/relationships" name="Business Segments (Tables)" sheetId="28" state="visible" r:id="rId28"/>
    <sheet xmlns:r="http://schemas.openxmlformats.org/officeDocument/2006/relationships" name="reconciliation of operating pro" sheetId="29" state="visible" r:id="rId29"/>
    <sheet xmlns:r="http://schemas.openxmlformats.org/officeDocument/2006/relationships" name="Accounting Policies Accounting " sheetId="30" state="visible" r:id="rId30"/>
    <sheet xmlns:r="http://schemas.openxmlformats.org/officeDocument/2006/relationships" name="Acquisition - Additional Inform" sheetId="31" state="visible" r:id="rId31"/>
    <sheet xmlns:r="http://schemas.openxmlformats.org/officeDocument/2006/relationships" name="Special Charges (Details)" sheetId="32" state="visible" r:id="rId32"/>
    <sheet xmlns:r="http://schemas.openxmlformats.org/officeDocument/2006/relationships" name="Goodwill (Details)" sheetId="33" state="visible" r:id="rId33"/>
    <sheet xmlns:r="http://schemas.openxmlformats.org/officeDocument/2006/relationships" name="Financial Instruments - Additio" sheetId="34" state="visible" r:id="rId34"/>
    <sheet xmlns:r="http://schemas.openxmlformats.org/officeDocument/2006/relationships" name="Financial Instruments - Fair Va" sheetId="35" state="visible" r:id="rId35"/>
    <sheet xmlns:r="http://schemas.openxmlformats.org/officeDocument/2006/relationships" name="Financial Instruments - Impact " sheetId="36" state="visible" r:id="rId36"/>
    <sheet xmlns:r="http://schemas.openxmlformats.org/officeDocument/2006/relationships" name="Financial Instruments-Impact of" sheetId="37" state="visible" r:id="rId37"/>
    <sheet xmlns:r="http://schemas.openxmlformats.org/officeDocument/2006/relationships" name="Fair Value Measurements-Assets " sheetId="38" state="visible" r:id="rId38"/>
    <sheet xmlns:r="http://schemas.openxmlformats.org/officeDocument/2006/relationships" name="Fair Value Measurements Changes" sheetId="39" state="visible" r:id="rId39"/>
    <sheet xmlns:r="http://schemas.openxmlformats.org/officeDocument/2006/relationships" name="Employee Benefit And Retireme40" sheetId="40" state="visible" r:id="rId40"/>
    <sheet xmlns:r="http://schemas.openxmlformats.org/officeDocument/2006/relationships" name="Employee Benefit And Retireme41" sheetId="41" state="visible" r:id="rId41"/>
    <sheet xmlns:r="http://schemas.openxmlformats.org/officeDocument/2006/relationships" name="Employee Benefit and Retireme42" sheetId="42" state="visible" r:id="rId42"/>
    <sheet xmlns:r="http://schemas.openxmlformats.org/officeDocument/2006/relationships" name="Stock-Based Compensation - Addi" sheetId="43" state="visible" r:id="rId43"/>
    <sheet xmlns:r="http://schemas.openxmlformats.org/officeDocument/2006/relationships" name="Stock-Based Compensation-Sellin" sheetId="44" state="visible" r:id="rId44"/>
    <sheet xmlns:r="http://schemas.openxmlformats.org/officeDocument/2006/relationships" name="Stock-Based Compensation-Range " sheetId="45" state="visible" r:id="rId45"/>
    <sheet xmlns:r="http://schemas.openxmlformats.org/officeDocument/2006/relationships" name="Stock-Based Compensation-Summar" sheetId="46" state="visible" r:id="rId46"/>
    <sheet xmlns:r="http://schemas.openxmlformats.org/officeDocument/2006/relationships" name="Stock-Based Compensation-Summ47" sheetId="47" state="visible" r:id="rId47"/>
    <sheet xmlns:r="http://schemas.openxmlformats.org/officeDocument/2006/relationships" name="Stock-Based Compensation - Summ" sheetId="48" state="visible" r:id="rId48"/>
    <sheet xmlns:r="http://schemas.openxmlformats.org/officeDocument/2006/relationships" name="Income Taxes - Additional Infor" sheetId="49" state="visible" r:id="rId49"/>
    <sheet xmlns:r="http://schemas.openxmlformats.org/officeDocument/2006/relationships" name="Earnings Per Share and Stock 50" sheetId="50" state="visible" r:id="rId50"/>
    <sheet xmlns:r="http://schemas.openxmlformats.org/officeDocument/2006/relationships" name="Earnings Per Share and Stock 51" sheetId="51" state="visible" r:id="rId51"/>
    <sheet xmlns:r="http://schemas.openxmlformats.org/officeDocument/2006/relationships" name="Earnings Per Share and Stock 52" sheetId="52" state="visible" r:id="rId52"/>
    <sheet xmlns:r="http://schemas.openxmlformats.org/officeDocument/2006/relationships" name="Earnings Per Share and Stock 53" sheetId="53" state="visible" r:id="rId53"/>
    <sheet xmlns:r="http://schemas.openxmlformats.org/officeDocument/2006/relationships" name="Accumulated Other Comprehensi54" sheetId="54" state="visible" r:id="rId54"/>
    <sheet xmlns:r="http://schemas.openxmlformats.org/officeDocument/2006/relationships" name="Business Segments - Additional " sheetId="55" state="visible" r:id="rId55"/>
    <sheet xmlns:r="http://schemas.openxmlformats.org/officeDocument/2006/relationships" name="Business Segments (Detail)"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00">
  <si>
    <t>Document and Entity Information</t>
  </si>
  <si>
    <t>6 Months Ended</t>
  </si>
  <si>
    <t>May 31, 2017shares</t>
  </si>
  <si>
    <t>Document Information [Line Items]</t>
  </si>
  <si>
    <t>Entity Registrant Name</t>
  </si>
  <si>
    <t>MCCORMICK &amp; CO INC</t>
  </si>
  <si>
    <t>Entity Central Index Key</t>
  </si>
  <si>
    <t>Current Fiscal Year End Date</t>
  </si>
  <si>
    <t>--11-30</t>
  </si>
  <si>
    <t>Entity Filer Category</t>
  </si>
  <si>
    <t>Accelerated Filer</t>
  </si>
  <si>
    <t>Document Type</t>
  </si>
  <si>
    <t>10-Q</t>
  </si>
  <si>
    <t>Document Period End Date</t>
  </si>
  <si>
    <t>May 31,
		2017</t>
  </si>
  <si>
    <t>Document Fiscal Year Focus</t>
  </si>
  <si>
    <t>Document Fiscal Period Focus</t>
  </si>
  <si>
    <t>Q2</t>
  </si>
  <si>
    <t>Amendment Flag</t>
  </si>
  <si>
    <t>false</t>
  </si>
  <si>
    <t>Common Stock</t>
  </si>
  <si>
    <t>Entity Common Stock, Shares Outstanding</t>
  </si>
  <si>
    <t>Nonvoting Common Stock</t>
  </si>
  <si>
    <t>CONDENSED CONSOLIDATED INCOME STATEMENT - USD ($) shares in Millions, $ in Millions</t>
  </si>
  <si>
    <t>3 Months Ended</t>
  </si>
  <si>
    <t>May 31, 2017</t>
  </si>
  <si>
    <t>May 31, 2016</t>
  </si>
  <si>
    <t>Income Statement [Abstract]</t>
  </si>
  <si>
    <t>Net sales</t>
  </si>
  <si>
    <t>Cost of goods sold</t>
  </si>
  <si>
    <t>Gross profit</t>
  </si>
  <si>
    <t>Selling, general and administrative expense</t>
  </si>
  <si>
    <t>Special Charges</t>
  </si>
  <si>
    <t>Operating income</t>
  </si>
  <si>
    <t>Interest expense</t>
  </si>
  <si>
    <t>Other income, net</t>
  </si>
  <si>
    <t>Income from consolidated operations before income taxes</t>
  </si>
  <si>
    <t>Income taxes</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ash dividends paid per common share (usd per share)</t>
  </si>
  <si>
    <t>Common Stock, Dividends, Per Share, Declared</t>
  </si>
  <si>
    <t>CONDENSED CONSOLIDATED STATEMENT OF COMPREHENSIVE INCOME - USD ($) $ in Millions</t>
  </si>
  <si>
    <t>CONDENSED CONSOLIDATED STATEMENT OF COMPREHENSIVE INCOME [Abstract]</t>
  </si>
  <si>
    <t>Net Income (Loss) Attributable to Noncontrolling Interest</t>
  </si>
  <si>
    <t>Other Comprehensive (Income) Loss, Pension and Other Postretirement Benefit Plans, Adjustment, before Tax (including curtailment gains of $76.7 for 2017)</t>
  </si>
  <si>
    <t>Other Comprehensive Income (Loss), Foreign Currency Transaction and Translation Adjustment, Net of Tax</t>
  </si>
  <si>
    <t>Other Comprehensive Income (Loss), Derivatives Qualifying as Hedges, before Tax</t>
  </si>
  <si>
    <t>Other Comprehensive Income (Loss), Tax, Portion Attributable to Parent</t>
  </si>
  <si>
    <t>Comprehensive Income</t>
  </si>
  <si>
    <t>CONDENSED CONSOLIDATED BALANCE SHEET - USD ($) $ in Millions</t>
  </si>
  <si>
    <t>Nov. 30, 2016</t>
  </si>
  <si>
    <t>Current Assets</t>
  </si>
  <si>
    <t>Cash and cash equivalents</t>
  </si>
  <si>
    <t>Trade accounts receivables, net</t>
  </si>
  <si>
    <t>Inventories</t>
  </si>
  <si>
    <t>Finished products</t>
  </si>
  <si>
    <t>Raw materials and work-in-process</t>
  </si>
  <si>
    <t>Total inventory</t>
  </si>
  <si>
    <t>Prepaid expenses and other current assets</t>
  </si>
  <si>
    <t>Total current assets</t>
  </si>
  <si>
    <t>Property, plant and equipment</t>
  </si>
  <si>
    <t>Less: accumulated depreciation</t>
  </si>
  <si>
    <t>Property, plant and equipment, net</t>
  </si>
  <si>
    <t>Goodwill</t>
  </si>
  <si>
    <t>Intangible assets, net</t>
  </si>
  <si>
    <t>Investments and other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DENSED CONSOLIDATED CASH FLOW STATEMENT - USD ($) $ in Millions</t>
  </si>
  <si>
    <t>Cash flows from operating activities</t>
  </si>
  <si>
    <t>Adjustments to reconcile net income to net cash flow provided by operating activities:</t>
  </si>
  <si>
    <t>Depreciation and amortization</t>
  </si>
  <si>
    <t>Stock-based compensation</t>
  </si>
  <si>
    <t>Changes in operating assets and liabilities</t>
  </si>
  <si>
    <t>Dividends from unconsolidated affiliates</t>
  </si>
  <si>
    <t>Net cash flow provided by operating activities</t>
  </si>
  <si>
    <t>Cash flows from investing activities</t>
  </si>
  <si>
    <t>Acquisition of businesses (net of cash acquired)</t>
  </si>
  <si>
    <t>Capital expenditures</t>
  </si>
  <si>
    <t>Proceeds from sale of property, plant and equipment</t>
  </si>
  <si>
    <t>Net cash flow used in investing activities</t>
  </si>
  <si>
    <t>Cash flows from financing activities</t>
  </si>
  <si>
    <t>Short-term borrowings, net</t>
  </si>
  <si>
    <t>Long-term debt repayments</t>
  </si>
  <si>
    <t>Proceeds from exercised stock options</t>
  </si>
  <si>
    <t>Payments Related to Tax Withholding for Share-based Compensation</t>
  </si>
  <si>
    <t>Noncontrolling Interest, Decrease from Redemptions or Purchase of Interests</t>
  </si>
  <si>
    <t>Common stock acquired by purchase</t>
  </si>
  <si>
    <t>Dividends paid</t>
  </si>
  <si>
    <t>Net cash flow (used in) provided by financing activities</t>
  </si>
  <si>
    <t>Effect of exchange rate changes on cash and cash equivalents</t>
  </si>
  <si>
    <t>Increase in cash and cash equivalents</t>
  </si>
  <si>
    <t>Cash and cash equivalents at beginning of period</t>
  </si>
  <si>
    <t>Cash and cash equivalents at end of period</t>
  </si>
  <si>
    <t>Accounting Policies</t>
  </si>
  <si>
    <t>Accounting Policies [Abstract]</t>
  </si>
  <si>
    <t>ACCOUNTING POLICIES</t>
  </si>
  <si>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six month periods ended May 31, 2017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6 . As of November 30, 2016, we adopted Accounting Standards Update (ASU) No. 2015-03 Simplifying the Presentation of Debt Issuance Costs , which eliminated the prior requirement to recognize debt issuance costs as an asset and instead requires classification as a direct reduction from the carrying amount of the debt liability, and ASU No. 2015-17 Balance Sheet Classification of Deferred Taxes (Topic 740) , which, for entities with a classified balance sheet, eliminated the prior requirement to classify deferred tax assets and liabilities as current and non-current and instead requires the presentation of all deferred tax assets and liabilities as noncurrent. As a result, the accompanying condensed consolidated balance sheet as of May 31, 2016, has been restated to reflect the requirements of these newly adopted standards. Accounting Pronouncement Adopted in 2017 In March 2016, the Financial Accounting Standards Board (FASB) issued ASU No. 2016-09 Compensation — Stock Compensation (Topic 718):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together with other income tax cash flows, as an operating activity in the statement of cash flows rather than, as previously required, a financing activity. The new guidance is effective for the first quarter of our fiscal year ending November 30, 2018, with early adoption permitted. We have elected to early adopt ASU No. 2016-09 effective December 1, 2016 on a prospective basis, where permitted by the new standard. As a result of this adoption: • We recognized discrete tax benefits of $7.0 million and $8.6 million in the income taxes line item of our consolidated income statement for the three and six months ended May 31, 2017, respectively, related to excess tax benefits upon vesting or settlement in that period. • We elected to adopt the cash flow presentation of the excess tax benefits prospectively, commencing with our cash flow statements for periods beginning after November 30, 2016, where these benefits are classified, together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for the six months ended May 31, 2017. ASU No. 2016-09 requires that this cash flow presentation be made retrospectively and our cash flow statement for the six months ended May 31, 2016 has been restated accordingly. • We excluded the excess tax benefits from the assumed proceeds available to repurchase shares in the computation of our diluted earnings per share for the three and six months ended May 31, 2017. Recently Issued Accounting Pronouncements In March 2017, the FASB issued ASU No. 2017-07 Compensation-Retirement Benefits (Topic 715) — Improving the Presentation of Net Periodic Pension Cost and Net Periodic Postretirement Benefit Cost.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will be effective for the first quarter of our fiscal year ending November 30, 2019. Early adoption is permitted as of the beginning of an annual reporting period for all entities. We have not yet determined the impact from adoption of this new accounting pronouncement on our financial statements.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e have not yet determined the impact from adoption of this new accounting pronouncement on our financial statement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will be effective for the first quarter of our fiscal year ending November 30, 2019. Early adoption is permitted for all entities. We have not yet determined the impact from adoption of this new accounting pronouncemen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ii) certain machinery and equipment, including a corporate airplane and automobiles; and (iii) certain software. In addition, in 2016, we entered into a 15-year lease for a headquarters building, which is expected to commence upon completion of building construction and fit-out, currently scheduled for the second half of 2018. The new guidance in ASU No.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new standard will be effective for the first quarter of our fiscal year ending November 30, 2020. Early adoption is permitted for all entities. We have not yet determined the impact from adoption of this new accounting pronouncement on our financial statements. In July 2015, the FASB issued ASU No. 2015-11 Simplifying the Measurement of Inventory (Topic 330). This guidance is intended to simplify the subsequent measurement of inventories by replacing the current lower of cost or market test with a lower of cost and net realizable value test. It will be effective for the first quarter of our fiscal year ending November 30, 2018, and early adoption is permitted. We have not yet determined the impact from adoption of this new accounting pronouncement on our financial statements. In May 2014, the FASB issued ASU No. 2014-09 Revenue from Contracts with Customers (Topic 606) . This guidance is intended to improve — and converge with international standards —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that is, annual reporting periods beginning after December 15, 2016 or our fiscal year ending November 30, 2018). We do not expect to early adopt this new accounting pronouncement. In preparation for our adoption of the new standard in our fiscal year ending November 30, 2019, we have obtained representative samples of contracts and other forms of agreements with our customers in the U.S. and international locations and are evaluating the provisions contained therein in light of the five-step model specified by the new guidance. That five-step model include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anufacturers of consumer products, such as slotting fees, co-operative advertising, rebates and other pricing allowances, merchandising funds and consumer coupons. We have not yet determined the impact of the new standard on our financial statements or whether we will adopt on a prospective or retrospective basis in the first quarter of our fiscal year ending November 30, 2019.</t>
  </si>
  <si>
    <t>Acquisitions</t>
  </si>
  <si>
    <t>Business Combinations [Abstract]</t>
  </si>
  <si>
    <t>ACQUISITIONS</t>
  </si>
  <si>
    <t>ACQUISITIONS Acquisitions are part of our strategy to increase sales and profits. On May 5, 2017, we purchased the remaining 15% ownership interest in our joint venture, Kohinoor Specialty Foods India Private Limited (Kohinoor) in India for a cash payment of $1.6 million , of which $1.2 million was paid in May and the balance is expected to be paid in the fourth quarter of 2018. In September 2011, when we originally entered this joint venture, we invested $113.0 million for an 85% interest in Kohinoor. In conjunction with our purchase of the 15% minority interest in the second quarter of 2017, we have eliminated the minority interest in Kohinoor and recorded an adjustment of $0.6 million in retained earnings of our stockholders' equity section of our consolidated balance sheet. The $1.2 million payment is reflected in the financing activities section of our consolidated cash flow statement for the six months ended May 31, 2017. On December 15, 2016, we purchased 100% of the shares of Enrico Giotti SpA (Giotti), a leading European flavor manufacturer located in Italy, for a cash payment of $124.0 million (net of cash acquired of $1.2 million ), subject to certain post-closing adjustments. The acquisition was funded with cash and short-term borrowings. Giotti is well known in the industry for its innovative beverage, sweet, savory and dairy flavor applications. At the time of the acquisition, annual sales of Giotti were approximately €53 million . Our acquisition of Giotti in fiscal 2017 expands the breadth of value-added products for McCormick's industrial segment, including additional expertise in flavoring health and nutrition products. A preliminary valuation of the acquired net assets of Giotti resulted in $1.3 million allocated to net tangible assets acquired, $9.8 million allocated to indefinite lived brand asset, $38.0 million allocated to definite lived intangible assets with a weighted-average life of 11.9 years and $74.9 million allocated to goodwill. Goodwill related to the Giotti acquisition, which is not deductible for tax purposes, primarily represents the intangible assets that do not qualify for separate recognition, such as the value of leveraging the customer intimacy and value-added flavor solutions we provide to our industrial customers to Giotti’s relationships with industrial customers of their flavors solutions and extracts, as well as from expected synergies from the combined operations and assembled workforces, and the future development initiatives of the assembled workforces. The preliminary valuation, based on a comparison of acquisitions of similar industrial businesses, provided average percentages of purchase prices assigned to goodwill and other identifiable intangible assets, which we used to initially value the Giotti acquisition. We expect to finalize the determination of the fair value of the acquired net assets of Giotti in the fourth quarter of 2017. Giotti has been included in our industrial segment since its acquisition. During the six months ended May 31, 2017, we recorded $2.1 million in transaction-related expenses associated with this acquisition. Due to the estimated impact of financing, acquisition and integration costs, we do not expect the operating income contribution of Giotti to be significant to our overall results for 2017. On April 19, 2016, we completed the purchase of 100% of the shares of Botanical Food Company, Pty Ltd, owner of the Gourmet Garden brand of packaged herbs (Gourmet Garden), a privately held company based in Australia. Gourmet Garden is a global market leader in chilled convenient packaged herbs. Gourmet Garden's products complement our existing branded herb portfolio with the addition of chilled convenient herbs located in the perimeter of the grocery store. We plan to drive sales of the Gourmet Garden brand by expanding global distribution and building awareness with increased brand investment. At the time of acquisition, annual sales of Gourmet Garden were approximately 70 million Australian dollars. The purchase price was $116.2 million , net of cash acquired of $3.3 million and after closing adjustments, and was financed with a combination of cash and short-term borrowings. That purchase price reflects a $1.9 million favorable net working capital adjustment that was received in the third quarter of 2016. During the second quarter of 2017, we completed the final valuation of the Gourmet Garden acquisition which resulted in the following changes from the preliminary valuation to the acquired assets and liabilities: (i) the indefinite-lived brand asset increased by $7.3 million to $27.6 million ; (ii) definite-lived intangible assets increased by $4.7 million to $18.9 million (with a weighted average life of 14.2 years ); (iii) net tangible assets (net of liabilities assumed, including the deferred tax liabilities associated with identified intangible assets) acquired decreased by $4.4 million to $16.0 million ; (iv) goodwill decreased by $7.6 million to $53.7 million . There was no material change to amortization expense as a result of these changes in the final valuation. Goodwill related to the Gourmet Garden acquisition, which is not deductible for tax purposes, primarily represents the intangible assets that do not qualify for separate recognition, such as the value of leveraging our brand building expertise, our insights in demand from consumers for herbs, and our supply chain capabilities, as well as expected synergies from the combined operations and assembled workforce. Gourmet Garden has been included in our consumer segment since its acquisition. While this business has an industrial component, the industrial component was not material to its overall business in 2016. Beginning in 2017, the industrial component of Gourmet Garden is being reflected as a component of our industrial segment. For the second quarter of 2017, Gourmet Garden and Giotti added $15.9 million and $18.5 million , respectively, to our sales. For the six months ended May 31, 2017, Gourmet Garden and Giotti added $32.5 million and $29.6 million , respectively, to our sales. Due to financing, acquisition and integration costs, the aggregate incremental operating income contributed by Gourmet Garden and Giotti was not significant to our overall results for the three and six months ended May 31, 2017. Proforma financial information for these acquisitions has not been presented because the financial impact is not material.</t>
  </si>
  <si>
    <t>Special Charges [Abstract]</t>
  </si>
  <si>
    <t>Special Charges [Text Block]</t>
  </si>
  <si>
    <t xml:space="preserve"> SPECIAL CHARGES We continue to evaluate changes to our organization structure to enable us to reduce fixed costs, simplify or improve processes, and improve our competitiveness. In our consolidated income statement, we include a separate line item captioned “Special charges” in arriving at our consolidated operating income. Special charges consist of expens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During the three months ended May 31, 2017, we recorded $4.7 million of special charges, consisting primarily of $4.5 million related to third party expenses incurred associated with our evaluation of changes to our global processes, capabilities and operating model to provide a scalable platform for future growth and $0.5 million related to other exit costs associated with actions undertaken to enhance organization efficiency and streamline processes in our Europe, Middle East and Africa (EMEA) region (which is more fully described below). These charges were partially offset by a $0.7 million net credit recorded in the second quarter related to our finalization of special charges associated with the 2015 discontinuance of Kohinoor's non-profitable bulk-packaged and broken basmati rice product lines. During the six months ended May 31, 2017, we recorded $8.3 million of special charges, consisting primarily of $5.5 million related to third party expenses incurred associated with our evaluation of changes to our global processes, capabilities and operating model previously described; $1.9 million for severance and other exit costs associated with our EMEA region’s closure of its manufacturing plant in Portugal in mid-2017; and $0.5 million related to other exit costs associated with actions undertaken to enhance organization efficiency and streamline processes in our EMEA region. These charges were partially offset by a $0.4 million net credit recorded during the six months ended May 31, 2017 related to our finalization of special charges associated with the 2015 discontinuance of Kohinoor's non-profitable bulk-packaged and broken basmati rice product lines. Of the $8.3 million in special charges recorded during the six months ended May 31, 2017, approximately $4.5 million were paid in cash and $0.5 million represented a non-cash asset impairment, with the remaining accrual expected to be substantially paid in 2017. In addition to the amounts recognized in the first six months of 2017, we expect to incur additional special charges during the balance of 2017 of $11.5 million , consisting of $6.4 million of additional third party expenses associated with our evaluation of changes to our global processes, capabilities and operating model to provide a scalable platform for future growth, $2.0 million related to employee severance benefits and other costs directly associated with the relocation of one of our Chinese manufacturing facilities, and approximately $3.1 million for other streamlining actions approved by our Management Committee and more fully described in our Annual Report on Form 10-K for the year ended November 30, 2016. These other streamlining actions include: (1) the write-off of the foreign currency translation adjustment, which is included as a component of other comprehensive income, associated with our former consolidated joint venture in South Africa, which we exited in late 2016, upon its liquidation; (2) other costs associated with the planned exit of two leased manufacturing facilities in Singapore and Thailand; and (3) other amounts associated with the EMEA reorganization plans initiated in 2015. During the three months ended May 31, 2016, we recorded $3.9 million of special charges, consisting of $2.0 million related to other exit costs associated with actions undertaken to enhance organization efficiency and streamline processes in our EMEA region, $1.5 million for employee severance and related costs associated with our North America effectiveness initiative and $0.4 million for other exit costs related to the discontinuance of Kohinoor's non-profitable bulk-packaged and broken basmati rice product lines. During the six months ended May 31, 2016, we recorded $5.5 million of special charges, consisting of $3.1 million related to other exit costs associated with actions undertaken to enhance organization efficiency and streamline processes in our EMEA region, $1.7 million for employee severance and related costs associated with our North America effectiveness initiative and $0.7 million for other exit costs related to the discontinuance of Kohinoor's non-profitable bulk-packaged and broken basmati rice product lines. All of these are a continuation of actions that were initiated in 2015. The following is a breakdown of special charges by business segments for the three and six months ended May 31, 2017 and 2016 (in millions): Three months ended May 31, Six months ended May 31, 2017 2016 2017 2016 Consumer segment $ 3.0 $ 3.5 $ 5.5 $ 4.8 Industrial segment 1.7 0.4 2.8 0.7 Total special charges $ 4.7 $ 3.9 $ 8.3 $ 5.5 All balances associated with our special charges are included in other accrued liabilities in our consolidated balance sheet. In 2015, we initiated projects to enhance organization efficiency and streamline processes in EMEA in order to support our competitiveness and long-term growth. These initiatives center on actions intended to reduce fixed costs and improve business processes, as well as continue to drive simplification across the business and supply chain. These actions include the transfer of certain additional activities to our shared services center in Poland. These projects were continued in 2016 and 2017. The following table outlines the major components of accrual balances and activity relating to the special charges associated with the EMEA reorganization plans that were initiated in 2015 for the six months ended May 31, 2017 and 2016 (in millions): Employee severance and related benefits Other related costs Total Balance as of November 30, 2016 $ 10.5 $ 0.5 $ 11.0 Special charges — 0.5 0.5 Cash paid (2.5 ) (0.5 ) (3.0 ) Impact of foreign exchange 0.5 0.1 0.6 Balance as of May 31, 2017 $ 8.5 $ 0.6 $ 9.1 Balance as of November 30, 2015 $ 16.2 $ 0.6 $ 16.8 Special charges 1.3 1.8 3.1 Cash paid (3.8 ) (1.9 ) (5.7 ) Impact of foreign exchange 0.6 — 0.6 Balance as of May 31, 2016 $ 14.3 $ 0.5 $ 14.8</t>
  </si>
  <si>
    <t>Goodwill (Notes)</t>
  </si>
  <si>
    <t>Goodwill Disclosure [Abstract]</t>
  </si>
  <si>
    <t>Goodwill and Intangible Assets Disclosure [Text Block]</t>
  </si>
  <si>
    <t>GOODWILL The changes in the carrying amount of goodwill by segment for the six months ended May 31, 2017 and 2016 were as follows (in millions): 2017 2016 Consumer Industrial Consumer Industrial Beginning of year $ 1,608.3 $ 163.1 $ 1,587.7 $ 171.6 Changes in preliminary purchase price allocation (7.7 ) — (4.2 ) — Increases in goodwill from acquisitions — 74.9 63.2 — Foreign currency fluctuations 49.1 7.1 20.3 (1.5 ) Balance as of end of May $ 1,649.7 $ 245.1 $ 1,667.0 $ 170.1</t>
  </si>
  <si>
    <t>Financial Instruments</t>
  </si>
  <si>
    <t>Derivative Instruments and Hedging Activities Disclosure [Abstract]</t>
  </si>
  <si>
    <t>FINANCIAL INSTRUMENTS</t>
  </si>
  <si>
    <t>FINANCING ARRANGEMENTS AND FINANCIAL INSTRUMENTS In July 2016, we entered into a 15 -year lease for a headquarters building in Hunt Valley, Maryland. The lease, which is expected to commence upon completion of building construction and fit-out, currently scheduled for the second half of 2018, requires monthly lease payments of approximately $0.9 million beginning six months after lease commencement. The $0.9 million monthly lease payment is subject to adjustment after an initial 60-month period and thereafter on an annual basis as specified in the lease agreement. In addition, the initial $0.9 million monthly lease payment is subject to increase in the event of agreed-upon changes to specifications related to the headquarters building. We expect to consolidate our Corporate staff and certain non-manufacturing U.S. employees, currently housed in four locations in the Hunt Valley, Maryland area, to the new headquarters building. During the second quarter of 2017, we entered into a 364-day $250 million revolving credit facility, which will support our commercial paper program and expire in March 2018. The pricing for the credit facility, on a fully drawn basis, is LIBOR plus 0.75% .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s. The use of derivative financial instruments is monitored through regular communication with senior management and the use of written guidelines. From time to time, we enter into fair value foreign currency exchange contracts to manage exposure to currency fluctuations in certain intercompany loans between subsidiaries. At May 31, 2017, the notional value of these contracts was $113.5 million . During the three and six months ended May 31, 2017, we recognized gains of $5.0 million and $2.3 million , respectively, on the change in fair value of these contracts, which was offset by losses of $5.4 million and $2.9 million , respectively, on the change in the currency component of the underlying loans. Both the gains and the losses were recognized in our consolidated income statement as other income, net. During the three and six months ended May 31, 2017, we entered into a total of $75 million and $150 million , respectively, of forward starting interest rate swap agreements to manage our interest rate risk associated with the anticipated issuance of at least $150 million of fixed rate notes by December 2017. The weighted average fixed rate of these agreements is 2.45% and is based upon the applicable U.S. LIBOR swap rate at the inception of each agreement. We intend to cash settle these agreements upon issuance of the notes. If the applicable U.S. LIBOR swap rate increases at the time of settlement of the agreements, we will receive a one-time cash payment from the counterparties. If the applicable U.S. LIBOR swap rate decreases at the time of settlement of the agreements, we will make a one-time cash payment to the counterparties. We have designated these forward starting interest rate swap agreements, which expire on December 15, 2017, as cash flow hedges. Amounts associated with these agreements, including the related mark-to-market prior to settlement, will be deferred in other comprehensive income; upon settlement, any gain or loss realized will be amortized over the life of the fixed rate notes as a component of interest expense. As of May 31, 2017 , the maximum time frame for our foreign exchange forward contracts is 6 months. All derivatives are recognized at fair value in the balance sheet and recorded in either current or noncurrent other assets or other accrued liabilities or other long-term liabilities depending upon their nature and maturity. The following table discloses the fair values of derivative instruments on our balance sheet (in millions): As of May 31, 2017 Asset Derivatives Liability Derivatives Balance sheet location Notional amount Fair value Balance sheet location Notional amount Fair value Interest rate contracts Other current assets $ — $ — Other accrued liabilities $ 250.0 $ 3.7 Foreign exchange contracts Other current assets 193.9 3.2 Other accrued liabilities 160.7 3.2 Total $ 3.2 $ 6.9 As of May 31, 2016 Asset Derivatives Liability Derivatives Balance sheet location Notional amount Fair value Balance sheet location Notional amount Fair value Interest rate contracts Other current assets $ 100.0 $ 3.0 Other accrued liabilities $ — $ — Foreign exchange contracts Other current assets 155.2 3.7 Other accrued liabilities 72.4 1.5 Total $ 6.7 $ 1.5 As of November 30, 2016 Asset Derivatives Liability Derivatives Balance sheet location Notional amount Fair value Balance sheet location Notional amount Fair value Interest rate contracts Other current assets $ — $ — Other accrued liabilities $ 100.0 $ 1.2 Foreign exchange contracts Other current assets 204.3 4.9 Other accrued liabilities 244.9 5.4 Total $ 4.9 $ 6.6 The following tables disclose the impact of derivative instruments on our other comprehensive income (OCI), accumulated other comprehensive income (AOCI) and our income statement for the three and six month periods ended May 31, 2017 and 2016 (in millions): Fair Value Hedges Derivative Income statement location Income (expense) Three months ended May 31, 2017 Three months ended May 31, 2016 Six months ended May 31, 2017 Six months ended May 31, 2016 Interest rate contracts Interest expense $ 0.2 $ 0.3 $ 0.5 $ 0.9 Three months ended May 31, Income statement location Gain (loss) recognized in income Income statement location Gain (loss) recognized in income Derivative 2017 2016 Hedged item 2017 2016 Foreign exchange contracts Other income, net $ 5.0 $ — Intercompany loans Other income, net $ (5.4 ) $ — Six months ended May 31, Income statement location Gain (loss) recognized in income Income statement location Gain (loss) recognized in income Derivative 2017 2016 Hedged item 2017 2016 Foreign exchange contracts Other income, net $ 2.3 $ — Intercompany loans Other income, net $ (2.9 ) $ — Cash Flow Hedges Three months ended May 31, Derivative Gain or (loss) recognized in OCI Income statement location Gain or (loss) reclassified from AOCI 2017 2016 2017 2016 Interest rate contracts $ (3.0 ) $ — Interest expense $ — $ — Foreign exchange contracts (1.4 ) (2.2 ) Cost of goods sold 0.7 1.8 Total $ (4.4 ) $ (2.2 ) $ 0.7 $ 1.8 Six months ended May 31, Derivative Gain or (Loss) recognized in OCI Income statement location Gain or (Loss) reclassified from AOCI 2017 2016 2017 2016 Interest rate contracts $ (3.2 ) $ — Interest expense $ (0.1 ) $ (0.1 ) Foreign exchange contracts (1.8 ) (0.1 ) Cost of goods sold 1.8 3.1 Total $ (5.0 ) $ (0.1 ) $ 1.7 $ 3.0 For all derivatives, the net amount of accumulated other comprehensive income expected to be reclassified in the next 12 months is $0.6 million as an increase to earnings. The amount of gain or loss recognized in income on the ineffective portion of derivative instruments is not material. The amounts noted in the tables above for OCI do not include any adjustments for the impact of deferred income taxes.</t>
  </si>
  <si>
    <t>Fair Value Measurements</t>
  </si>
  <si>
    <t>Fair Value Disclosures [Abstract]</t>
  </si>
  <si>
    <t>FAIR VALUE MEASUREMENTS</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financial assets and liabilities subject to fair value measurements on a recurring basis are as follows (in millions): May 31, 2017 Fair Value Level 1 Level 2 Level 3 Assets Cash and cash equivalents $ 130.0 $ 130.0 $ — $ — Insurance contracts 113.0 — 113.0 — Bonds and other long-term investments 9.2 9.2 — — Foreign currency derivatives 3.2 — 3.2 — Total $ 255.4 $ 139.2 $ 116.2 $ — Liabilities Foreign currency derivatives $ 3.2 $ — $ 3.2 $ — Interest rate derivatives 2.4 — 2.4 — Total $ 5.6 $ — $ 5.6 $ — May 31, 2016 Fair Value Level 1 Level 2 Level 3 Assets Cash and cash equivalents $ 131.5 $ 131.5 $ — $ — Insurance contracts 103.4 — 103.4 — Bonds and other long-term investments 9.5 9.5 — — Interest rate derivatives 3.0 — 3.0 — Foreign currency derivatives 3.7 — 3.7 — Total $ 251.1 $ 141.0 $ 110.1 $ — Liabilities Foreign currency derivatives $ 1.5 $ — $ 1.5 $ — Contingent consideration related to D&amp;A acquisition 29.6 — — 29.6 Total $ 31.1 $ — $ 1.5 $ 29.6 November 30, 2016 Fair Value Level 1 Level 2 Level 3 Assets Cash and cash equivalents $ 118.4 $ 118.4 $ — $ — Insurance contracts 106.0 — 106.0 — Bonds and other long-term investments 10.2 10.2 — — Foreign currency derivatives 4.9 — 4.9 — Total $ 239.5 $ 128.6 $ 110.9 $ — Liabilities Foreign currency derivatives $ 5.4 $ — $ 5.4 $ — Interest rate derivatives 1.2 — 1.2 — Contingent consideration related to D&amp;A acquisition 28.9 — — 28.9 Total $ 35.5 $ — $ 6.6 $ 28.9 Because of their short-term nature, the amounts reported in the balance sheet for cash and cash equivalents, receivables, short-term borrowings and trade accounts payable approximate fair value.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 The following table sets forth the carrying amounts and fair values of our long-term debt (including the current portion thereof) at May 31, 2017, May 31, 2016 and November 30, 2016 (in millions): May 31, 2017 May 31, 2016 November 30, 2016 Carrying amount $ 1,054.9 $ 1,054.6 $ 1,056.9 Fair value 1,116.3 1,142.5 1,118.3 The acquisition-date fair value of the liability for contingent consideration related to our acquisition of Drogheria &amp; Alimentari (D&amp;A) in May 2015 was approximately $27.7 million ( €25.2 million ). The fair value of the liability both at acquisition and as of each reporting period prior to May 31, 2017, was estimated using a discounted cash flow technique applied to the expected payout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expected future cash flows related to our acquisition of D&amp;A during the calendar 2017 earn-out period, adjusted for expectations of the amounts and ultimate resolution of likely disputes to be raised by the seller and by us as provided in the purchase agreement, discounted considering the uncertainties associated with the obligation, and calculated in accordance with the terms of the purchase agreement. Changes in the fair value of the liability for contingent consideration, excluding the impact of foreign currency, have been recognized in income on a quarterly basis as of each reporting period prior to May 31, 2017. In the second quarter of 2017, we reached agreement with the sellers to settle the contingent consideration liability prior to its contractual term for approximately $29.3 million ( €26.1 million ) with payment to be made in the third quarter of 2017. Accordingly, during the three months ended May 31, 2017, we recognized a $1.6 million gain on settlement in selling, general and administrative expense in our consolidated income statement. As of May 31, 2017, the contingent consideration liability related to our acquisition of D&amp;A is no longer subject to fair value measurement and is reflected at the agreed settlement amount of $29.3 million in other accrued liabilities in our consolidated balance sheet. The change in fair value of our Level 3 liabilities, which relates solely to the contingent consideration related to our acquisition of D&amp;A, for the six months ended May 31, 2017 and 2016 is summarized as follows (in millions): Beginning of year Changes in fair value including accretion Impact of foreign currency Effect of agreed upon settlement Balance as of end of period Six months ended May 31, 2017 $ 28.9 $ 0.3 $ 1.7 $ (30.9 ) $ — Six months ended May 31, 2016 $ 27.1 $ 1.0 $ 1.5 $ — $ 29.6</t>
  </si>
  <si>
    <t>Employee Benefit and Retirement Plans</t>
  </si>
  <si>
    <t>Compensation and Retirement Disclosure [Abstract]</t>
  </si>
  <si>
    <t>EMPLOYEE BENEFIT AND RETIREMENT PLANS</t>
  </si>
  <si>
    <t>EMPLOYEE BENEFIT AND RETIREMENT PLANS During the first quarter of 2017, we made the following significant changes to our employee benefit and retirement plans: • On December 1, 2016, the Management Committee approved the freezing of benefits under the McCormick U.K. Pension and Life Assurance Scheme (the U.K. plan). The effective date of this freeze is December 31, 2016. Although the U.K. plan has been frozen, employees who are participants in that plan retained benefits accumulated up to the date of the freeze, based on credited service and eligible earnings, in accordance with the terms of the plan. • On January 3, 2017, the Management Committee approved the freezing of benefits under the McCormick Pension Plan, the defined benefit pension plan available to U.S. employees hired on or prior to December 31, 2011. The effective date of this freeze is November 30, 2018. Although the U.S. Pension plan will be frozen, employees who are participants in that plan will retain benefits accumulated up to the date of the freeze, based on credited service and eligible earnings, in accordance with the terms of the plan. • On January 3, 2017, the Compensation Committee of our Board of Directors approved the freezing of benefits under the McCormick Supplemental Executive Retirement Plan (the “SERP”). The effective date of this freeze is January 31, 2017. Although the SERP has been frozen, executives who are participants in the SERP as of the date of the freeze, including certain named executive officers, retained benefits accumulated up to that date, based on credited service and eligible earnings, in accordance with the SERP’s terms. As a result of these changes, we remeasured pension assets and benefit obligations as of the dates of the approvals indicated above and reduced the U.S. and U.K. plan benefit obligations by $69.9 million and $7.8 million , respectively. These remeasurements resulted in non-cash, pre-tax net actuarial gains of $77.7 million , which principally consist of curtailment gains of $76.7 million , and are included in our Consolidated Statement of Comprehensive Income for the six months ended May 31, 2017, as a component of Other comprehensive income (loss) on the line entitled Unrealized components of pension plans. Deferred taxes associated with these actuarial gains, together with other unrealized components of pension plans recognized during the six months ended May 31, 2017, are also included in that statement as a component of Other comprehensive income (loss). The following table presents the components of our pension expense of the defined benefit plans for the three months ended May 31, 2017 and 2016 (in millions): United States International 2017 2016 2017 2016 Defined benefit plans Service cost $ 3.4 $ 5.4 $ 1.3 $ 1.8 Interest costs 7.7 8.3 2.5 2.9 Expected return on plan assets (10.3 ) (10.2 ) (3.7 ) (4.2 ) Amortization of prior service costs — — 0.1 0.1 Amortization of net actuarial losses 1.3 3.2 1.0 1.1 Total pension expense $ 2.1 $ 6.7 $ 1.2 $ 1.7 The following table presents the components of our pension expense of the defined benefit plans for the six months ended May 31, 2017 and 2016 (in millions): United States International 2017 2016 2017 2016 Defined benefit plans Service cost $ 7.3 $ 10.8 $ 2.8 $ 3.5 Interest costs 15.7 16.6 5.0 5.8 Expected return on plan assets (20.5 ) (20.3 ) (7.4 ) (8.3 ) Amortization of prior service costs — — 0.6 0.2 Amortization of net actuarial losses 3.2 6.3 2.0 2.1 Total pension expense $ 5.7 $ 13.4 $ 3.0 $ 3.3 During the six months ended May 31, 2017 and 2016 , we contributed $ 8.5 million and $ 9.6 million , respectively, to our pension plans. Total contributions to our pension plans in fiscal year 2016 were $ 25.1 million . The following table presents the components of our other postretirement benefits expense (in millions): Three months ended May 31, Six months ended May 31, 2017 2016 2017 2016 Other postretirement benefits Service cost $ 0.7 $ 0.6 $ 1.4 $ 1.4 Interest costs 0.9 1.0 1.8 1.9 Amortization of (gains)/losses (0.1 ) 0.1 (0.1 ) — Total other postretirement expense $ 1.5 $ 1.7 $ 3.1 $ 3.3</t>
  </si>
  <si>
    <t>Stock-based Compensation</t>
  </si>
  <si>
    <t>Disclosure of Compensation Related Costs, Share-based Payments [Abstract]</t>
  </si>
  <si>
    <t>Stock-Based Compensation</t>
  </si>
  <si>
    <t>STOCK-BASED COMPENSATION We have three types of stock-based compensation awards: restricted stock units (RSUs), stock options and company stock awarded as part of our long-term performance plan (LTPP). The following table sets forth the stock-based compensation expense recorded in selling, general and administrative (SG&amp;A) expense (in millions): Three months ended May 31, Six months ended May 31, 2017 2016 2017 2016 Stock-based compensation expense $ 10.3 $ 12.8 $ 14.4 $ 15.8 Our 2017 annual grant of stock options and RSUs occurred in the second quarter, similar to the 2016 annual grant. The weighted-average grant-date fair value of an option granted in 2017 was $17.61 and in 2016 was $17.50 as calculated under a lattice pricing model. Substantially all of the options granted vest ratably over a three-year period or upon retirement. The fair values of option grants in the stated periods were computed using the following range of assumptions for our various stock compensation plans: 2017 2016 Risk-free interest rates 0.9 - 2.4% 0.5 - 1.9% Dividend yield 1.9% 1.7% Expected volatility 18.7% 18.7% Expected lives (in years) 7.6 7.6 The following is a summary of our stock option activity for the six months ended May 31, 2017 and 2016 : 2017 2016 (shares in millions) Number of Shares Weighted- Average Exercise Price Number of Shares Weighted- Average Exercise Price Outstanding at beginning of period 4.9 $ 66.00 4.8 $ 59.20 Granted 0.6 98.07 0.7 99.92 Exercised (0.5 ) 49.64 (0.4 ) 48.90 Outstanding at end of the period 5.0 $ 71.36 5.1 $ 65.85 Exercisable at end of the period 3.9 $ 64.79 3.5 $ 56.60 As of May 31, 2017 , the intrinsic value (the difference between the exercise price and the market price) for all options outstanding was $163.5 million and for options currently exercisable was $154.3 million . The total intrinsic value of all options exercised during the six months ended May 31, 2017 and 2016 was $24.4 million and $18.0 million , respectively. The following is a summary of our RSU activity for the six months ended May 31, 2017 and 2016 : 2017 2016 (shares in thousands) Number of Shares Weighted- Average Grant-Date Fair Value Number of Shares Weighted- Average Grant-Date Fair Value Outstanding at beginning of period 267 $ 80.08 270 $ 71.03 Granted 130 94.66 104 96.59 Vested (118 ) 80.62 (94 ) 72.21 Forfeited (10 ) 89.83 (6 ) 78.64 Outstanding at end of period 269 $ 86.54 274 $ 81.42 The following is a summary of our LTPP activity for the six months ended May 31, 2017 and 2016 : 2017 2016 (shares in thousands) Number of Shares Weighted- Average Grant-Date Fair Value Number of Shares Weighted- Average Grant-Date Fair Value Outstanding at beginning of period 201 $ 78.10 192 $ 70.94 Granted 78 89.96 108 86.40 Vested (43 ) 69.04 (18 ) 64.74 Forfeited — — (1 ) 74.02 Outstanding at end of period 236 $ 83.63 281 $ 77.28</t>
  </si>
  <si>
    <t>Income Taxes</t>
  </si>
  <si>
    <t>Income Tax Disclosure [Abstract]</t>
  </si>
  <si>
    <t>Income tax disclosure</t>
  </si>
  <si>
    <t>INCOME TAXES Income taxes for the three months ended May 31, 2017 included $8.3 million of discrete tax benefits consisting of the following: (i) $7.0 million related to excess tax benefits associated with share-based compensation, and (ii) and the reversal of unrecognized tax benefits and related interest of $1.3 million associated with the expiration of a statute of limitation in a non-US jurisdiction. Income taxes for the six months ended May 31, 2017 included $10.7 million of discrete tax benefits consisting of the following: (i) $8.6 million related to excess tax benefits associated with share-based compensation, and (ii) the reversal of unrecognized tax benefits and related interest of $2.2 million associated with the expiration of statute of limitations in various jurisdictions, less (iii) a net detriment of $0.1 million resulting from the revaluation of deferred tax assets related to legislation enacted in our first quarter. Other than the discrete tax benefits mentioned previously and additions for current year tax positions, there were no significant changes to unrecognized tax benefits during the three and six months ended May 31, 2017. Income taxes for the three months ended May 31, 2016 included $6.9 million of discrete tax benefits primarily consisting of the following: (i) a reversal of a valuation allowance on an international deferred tax asset of $6.4 million due to a change in facts that favorably impacted our assessment of the likely recoverability of that deferred tax asset; and (ii) the reversal of unrecognized tax benefits and related interest of $0.2 million associated with the expiration of a statute of limitation in a non-U.S. jurisdiction. Income taxes for the six months ended May 31, 2016 included $10.7 million of discrete tax benefits, consisting of the following: (i) the valuation allowance reversal in the amount of $6.4 million described above; (ii) recognition of the tax year 2015 research tax credit of $2.4 million related to new legislation enacted in our first quarter of fiscal 2016; (iii) the reversal of unrecognized tax benefits and related interest of $0.9 million associated with the expiration of statute of limitations in various jurisdictions; and (iv) a $1.0 million revaluation of a deferred tax liability related to legislation enacted in our first quarter reducing the statutory tax rate for a non-U.S. jurisdiction. As of May 31, 2017, we believe the reasonably possible total amount of unrecognized tax benefits that could increase or decrease in the next 12 months as a result of various statute expirations, audit closures, and/or tax settlements would not be material to our consolidated financial statements.</t>
  </si>
  <si>
    <t>Earnings Per Share and Stock Issuances</t>
  </si>
  <si>
    <t>Earnings Per Share, Basic and Diluted [Abstract]</t>
  </si>
  <si>
    <t>EARNINGS PER SHARE AND STOCK ISSUANCES</t>
  </si>
  <si>
    <t>EARNINGS PER SHARE AND STOCK ISSUANCE The following table sets forth the reconciliation of average shares outstanding (in millions): Three months ended May 31, Six months ended May 31, 2017 2016 2017 2016 Average shares outstanding – basic 124.7 126.9 125.0 127.0 Effect of dilutive securities: Stock options/RSUs/LTPP 1.7 1.4 1.7 1.3 Average shares outstanding – diluted 126.4 128.3 126.7 128.3 The following table sets forth the stock options and RSUs for the three and six months ended May 31, 2017 and 2016 which were not considered in our earnings per share calculation since they were anti-dilutive (in millions): Three months ended May 31, Six months ended May 31, 2017 2016 2017 2016 Anti-dilutive securities 0.4 0.5 0.9 0.3 The following table sets forth the common stock activity for the three and six months ended May 31, 2017 and 2016 under the Company’s stock option and employee stock purchase plans and the repurchases of common stock under its stock repurchase program (in millions): Three months ended May 31, Six months ended May 31, 2017 2016 2017 2016 Shares issued, net of shares withheld for taxes, under stock option, RSUs, LTPP and employee stock purchase plans 0.4 0.4 0.6 0.5 Shares repurchased in connection with the stock repurchase program 0.5 0.5 1.4 1.1 As of May 31, 2017 , $ 191.3 million remained of the $600 million share repurchase authorization that was authorized by the Board of Directors in March 2015.</t>
  </si>
  <si>
    <t>Accumulated Other Comprehensive Income</t>
  </si>
  <si>
    <t>Other Comprehensive Income (Loss), Net of Tax [Abstract]</t>
  </si>
  <si>
    <t>COMPREHENSIVE INCOME</t>
  </si>
  <si>
    <t>ACCUMULATED OTHER COMPREHENSIVE INCOME (LOSS) The following table sets forth the components of accumulated other comprehensive income (loss), net of tax where applicable (in millions): May 31, 2017 May 31, 2016 November 30, 2016 Foreign currency translation adjustment $ (214.4 ) $ (193.7 ) $ (299.4 ) Unrealized gain on foreign currency exchange contracts (0.7 ) 0.4 3.9 Fair value of interest rate swaps (excluding settled interest rate swaps) (1.9 ) — — Unamortized value of settled interest rate swaps 2.4 1.9 2.4 Pension and other postretirement costs (164.7 ) (196.3 ) (221.3 ) Accumulated other comprehensive loss $ (379.3 ) $ (387.7 ) $ (514.4 ) The following table sets forth the amounts reclassified from accumulated other comprehensive income (loss) and into consolidated net income for the three and six months ended May 31, 2017 and 2016 (in millions): Three months ended May 31, Six months ended May 31, Affected Line Items in the Condensed Consolidated Income Statement Accumulated Other Comprehensive Income (Loss) Components 2017 2016 2017 2016 (Gains)/losses on cash flow hedges: Interest rate derivatives $ — $ — $ 0.1 $ 0.1 Interest expense Foreign exchange contracts (0.7 ) (1.8 ) (1.8 ) (3.1 ) Cost of goods sold Total before tax (0.7 ) (1.8 ) (1.7 ) (3.0 ) Tax effect 0.2 0.4 0.5 0.7 Income taxes Net, after tax $ (0.5 ) $ (1.4 ) $ (1.2 ) $ (2.3 ) Amortization of pension and postretirement benefit adjustments: Amortization of prior service costs (1) $ 0.1 $ 0.1 $ 0.6 $ 0.2 SG&amp;A expense/ Cost of goods sold Amortization of net actuarial losses (1) 2.2 4.4 5.1 8.4 SG&amp;A expense/ Cost of goods sold Total before tax 2.3 4.5 5.7 8.6 Tax effect (0.8 ) (1.5 ) (2.0 ) (2.9 ) Income taxes Net, after tax $ 1.5 $ 3.0 $ 3.7 $ 5.7 (1) This accumulated other comprehensive income component is included in the computation of total pension expense (refer to note 7 for additional details).</t>
  </si>
  <si>
    <t>Business Segments</t>
  </si>
  <si>
    <t>Segment Reporting [Abstract]</t>
  </si>
  <si>
    <t>BUSINESS SEGMENTS</t>
  </si>
  <si>
    <t>BUSINESS SEGMENTS We operate in two business segments: consumer and industrial. The consumer and industrial segments manufacture, market and distribute spices, seasoning mixes, condiments and other flavorful products throughout the world. Our consumer segment sells to retail outlets, including grocery, mass merchandise, warehouse clubs, discount and drug stores under the “McCormick” brand and a variety of brands around the world, including “Lawry’s”, “Zatarain’s”, “Simply Asia”, “Thai Kitchen”, “Ducros”, “Vahine”, “Schwartz”, “Club House”, “Kamis”, “Kohinoor”, “DaQiao”, “Drogheria &amp; Alimentari”, “Stubb's”, and “Gourmet Garden”. Our industrial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We measure segment performance based on operating income excluding special charges as this activity is managed separately from the business segment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Industrial Total (in millions) Three months ended May 31, 2017 Net sales $ 656.4 $ 457.9 $ 1,114.3 Operating income excluding special charges 91.3 46.0 137.3 Income from unconsolidated operations 6.7 1.7 8.4 Three months ended May 31, 2016 Net sales $ 641.8 $ 421.5 $ 1,063.3 Operating income excluding special charges 86.4 42.5 128.9 Income from unconsolidated operations 6.2 1.5 7.7 Six months ended May 31, 2017 Net sales $ 1,295.0 $ 863.0 $ 2,158.0 Operating income excluding special charges 189.2 85.9 275.1 Income from unconsolidated operations 13.2 2.2 15.4 Six months ended May 31, 2016 Net sales $ 1,275.6 $ 817.9 $ 2,093.5 Operating income excluding special charges 180.7 78.9 259.6 Income from unconsolidated operations 13.8 2.3 16.1 A reconciliation of operating income excluding special charges (which we use to measure segment profitability) to operating income is as follows (in millions): Consumer Industrial Total Three months ended May 31, 2017 Operating income $ 88.3 $ 44.3 $ 132.6 Add: Special charges 3.0 1.7 4.7 Operating income excluding special charges $ 91.3 $ 46.0 $ 137.3 Three months ended May 31, 2016 Operating income $ 82.9 $ 42.1 $ 125.0 Add: Special charges 3.5 0.4 3.9 Operating income excluding special charges $ 86.4 $ 42.5 $ 128.9 Six months ended May 31, 2017 Operating income $ 183.7 $ 83.1 $ 266.8 Add: Special charges 5.5 2.8 8.3 Operating income excluding special charges $ 189.2 $ 85.9 $ 275.1 Six months ended May 31, 2016 Operating income $ 175.9 78.2 $ 254.1 Add: Special charges 4.8 0.7 5.5 Operating income excluding special charges $ 180.7 78.9 259.6</t>
  </si>
  <si>
    <t>Subsequent Event (Notes)</t>
  </si>
  <si>
    <t>Subsequent Event [Line Items]</t>
  </si>
  <si>
    <t>Subsequent Events [Text Block]</t>
  </si>
  <si>
    <t xml:space="preserve"> SUBSEQUENT EVENT We continue to evaluate changes to our organization structure to enable us to reduce fixed costs, simplify or improve processes, and improve our competitiveness. On June 27, 2017, our Management Committee approved a three-year initiative during which we expect to execute significant change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McCormick Global Enablement (MGE), to enable this scalable platform for future growth while reducing costs, enabling faster decision making, increasing agility and creating capacity within our organization. While we are still finalizing the details of our MGE operating model, we expect the cost of the MGE initiative-to be recognized as “Special charges” in our consolidated income statement over its expected three-year course-to range from approximately $55 million to $65 million . Of that $55 million to $65 million , we estimate that two-thirds will be attributable to employee severance and related benefit payments and one-third will be attributable to cash payments associated with related costs of MGE implementation and transition, including outside consulting and other costs directly related to the initiative. We currently anticipate that approximately $2 million and $7 million of special charges related to the MGE initiative will be incurred in the third quarter and second half of 2017, respectively. The MGE initiative is expected to generate annual savings, ranging from approximately $30 million to $40 million , once all actions are implemented.</t>
  </si>
  <si>
    <t>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six month periods ended May 31, 2017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16 . As of November 30, 2016, we adopted Accounting Standards Update (ASU) No. 2015-03 Simplifying the Presentation of Debt Issuance Costs , which eliminated the prior requirement to recognize debt issuance costs as an asset and instead requires classification as a direct reduction from the carrying amount of the debt liability, and ASU No. 2015-17 Balance Sheet Classification of Deferred Taxes (Topic 740) , which, for entities with a classified balance sheet, eliminated the prior requirement to classify deferred tax assets and liabilities as current and non-current and instead requires the presentation of all deferred tax assets and liabilities as noncurrent. As a result, the accompanying condensed consolidated balance sheet as of May 31, 2016, has been restated to reflect the requirements of these newly adopted standards.</t>
  </si>
  <si>
    <t>Accounting and disclosure charges</t>
  </si>
  <si>
    <t>In March 2016, the Financial Accounting Standards Board (FASB) issued ASU No. 2016-09 Compensation — Stock Compensation (Topic 718):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together with other income tax cash flows, as an operating activity in the statement of cash flows rather than, as previously required, a financing activity. The new guidance is effective for the first quarter of our fiscal year ending November 30, 2018, with early adoption permitted. We have elected to early adopt ASU No. 2016-09 effective December 1, 2016 on a prospective basis, where permitted by the new standard. As a result of this adoption: • We recognized discrete tax benefits of $7.0 million and $8.6 million in the income taxes line item of our consolidated income statement for the three and six months ended May 31, 2017, respectively, related to excess tax benefits upon vesting or settlement in that period. • We elected to adopt the cash flow presentation of the excess tax benefits prospectively, commencing with our cash flow statements for periods beginning after November 30, 2016, where these benefits are classified, together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for the six months ended May 31, 2017. ASU No. 2016-09 requires that this cash flow presentation be made retrospectively and our cash flow statement for the six months ended May 31, 2016 has been restated accordingly. • We excluded the excess tax benefits from the assumed proceeds available to repurchase shares in the computation of our diluted earnings per share for the three and six months ended May 31, 2017. Recently Issued Accounting Pronouncements In March 2017, the FASB issued ASU No. 2017-07 Compensation-Retirement Benefits (Topic 715) — Improving the Presentation of Net Periodic Pension Cost and Net Periodic Postretirement Benefit Cost.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will be effective for the first quarter of our fiscal year ending November 30, 2019. Early adoption is permitted as of the beginning of an annual reporting period for all entities. We have not yet determined the impact from adoption of this new accounting pronouncement on our financial statements.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e have not yet determined the impact from adoption of this new accounting pronouncement on our financial statement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will be effective for the first quarter of our fiscal year ending November 30, 2019. Early adoption is permitted for all entities. We have not yet determined the impact from adoption of this new accounting pronouncemen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ii) certain machinery and equipment, including a corporate airplane and automobiles; and (iii) certain software. In addition, in 2016, we entered into a 15-year lease for a headquarters building, which is expected to commence upon completion of building construction and fit-out, currently scheduled for the second half of 2018. The new guidance in ASU No.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new standard will be effective for the first quarter of our fiscal year ending November 30, 2020. Early adoption is permitted for all entities. We have not yet determined the impact from adoption of this new accounting pronouncement on our financial statements. In July 2015, the FASB issued ASU No. 2015-11 Simplifying the Measurement of Inventory (Topic 330). This guidance is intended to simplify the subsequent measurement of inventories by replacing the current lower of cost or market test with a lower of cost and net realizable value test. It will be effective for the first quarter of our fiscal year ending November 30, 2018, and early adoption is permitted. We have not yet determined the impact from adoption of this new accounting pronouncement on our financial statements. In May 2014, the FASB issued ASU No. 2014-09 Revenue from Contracts with Customers (Topic 606) . This guidance is intended to improve — and converge with international standards —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that is, annual reporting periods beginning after December 15, 2016 or our fiscal year ending November 30, 2018). We do not expect to early adopt this new accounting pronouncement. In preparation for our adoption of the new standard in our fiscal year ending November 30, 2019, we have obtained representative samples of contracts and other forms of agreements with our customers in the U.S. and international locations and are evaluating the provisions contained therein in light of the five-step model specified by the new guidance. That five-step model include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anufacturers of consumer products, such as slotting fees, co-operative advertising, rebates and other pricing allowances, merchandising funds and consumer coupons. We have not yet determined the impact of the new standard on our financial statements or whether we will adopt on a prospective or retrospective basis in the first quarter of our fiscal year ending November 30, 2019.</t>
  </si>
  <si>
    <t>Special Charges (Tables)</t>
  </si>
  <si>
    <t>Segment Reporting Information [Line Items]</t>
  </si>
  <si>
    <t>Special Charges Summary by Segment [Table Text Block]</t>
  </si>
  <si>
    <t>The following is a breakdown of special charges by business segments for the three and six months ended May 31, 2017 and 2016 (in millions): Three months ended May 31, Six months ended May 31, 2017 2016 2017 2016 Consumer segment $ 3.0 $ 3.5 $ 5.5 $ 4.8 Industrial segment 1.7 0.4 2.8 0.7 Total special charges $ 4.7 $ 3.9 $ 8.3 $ 5.5</t>
  </si>
  <si>
    <t>Special charges rollforward [Table Text Block]</t>
  </si>
  <si>
    <t>The following table outlines the major components of accrual balances and activity relating to the special charges associated with the EMEA reorganization plans that were initiated in 2015 for the six months ended May 31, 2017 and 2016 (in millions): Employee severance and related benefits Other related costs Total Balance as of November 30, 2016 $ 10.5 $ 0.5 $ 11.0 Special charges — 0.5 0.5 Cash paid (2.5 ) (0.5 ) (3.0 ) Impact of foreign exchange 0.5 0.1 0.6 Balance as of May 31, 2017 $ 8.5 $ 0.6 $ 9.1 Balance as of November 30, 2015 $ 16.2 $ 0.6 $ 16.8 Special charges 1.3 1.8 3.1 Cash paid (3.8 ) (1.9 ) (5.7 ) Impact of foreign exchange 0.6 — 0.6 Balance as of May 31, 2016 $ 14.3 $ 0.5 $ 14.8</t>
  </si>
  <si>
    <t>Goodwill (Tables)</t>
  </si>
  <si>
    <t>Schedule of Goodwill [Table Text Block]</t>
  </si>
  <si>
    <t>The changes in the carrying amount of goodwill by segment for the six months ended May 31, 2017 and 2016 were as follows (in millions): 2017 2016 Consumer Industrial Consumer Industrial Beginning of year $ 1,608.3 $ 163.1 $ 1,587.7 $ 171.6 Changes in preliminary purchase price allocation (7.7 ) — (4.2 ) — Increases in goodwill from acquisitions — 74.9 63.2 — Foreign currency fluctuations 49.1 7.1 20.3 (1.5 ) Balance as of end of May $ 1,649.7 $ 245.1 $ 1,667.0 $ 170.1</t>
  </si>
  <si>
    <t>Financial Instruments (Tables)</t>
  </si>
  <si>
    <t>Fair values of derivative instruments on balance sheet</t>
  </si>
  <si>
    <t>The following table discloses the fair values of derivative instruments on our balance sheet (in millions): As of May 31, 2017 Asset Derivatives Liability Derivatives Balance sheet location Notional amount Fair value Balance sheet location Notional amount Fair value Interest rate contracts Other current assets $ — $ — Other accrued liabilities $ 250.0 $ 3.7 Foreign exchange contracts Other current assets 193.9 3.2 Other accrued liabilities 160.7 3.2 Total $ 3.2 $ 6.9 As of May 31, 2016 Asset Derivatives Liability Derivatives Balance sheet location Notional amount Fair value Balance sheet location Notional amount Fair value Interest rate contracts Other current assets $ 100.0 $ 3.0 Other accrued liabilities $ — $ — Foreign exchange contracts Other current assets 155.2 3.7 Other accrued liabilities 72.4 1.5 Total $ 6.7 $ 1.5 As of November 30, 2016 Asset Derivatives Liability Derivatives Balance sheet location Notional amount Fair value Balance sheet location Notional amount Fair value Interest rate contracts Other current assets $ — $ — Other accrued liabilities $ 100.0 $ 1.2 Foreign exchange contracts Other current assets 204.3 4.9 Other accrued liabilities 244.9 5.4 Total $ 4.9 $ 6.6</t>
  </si>
  <si>
    <t>Fair Value Hedging [Member]</t>
  </si>
  <si>
    <t>Impact of fair value and cash flow hedges on other comprehensive income, accumulated other comprehensive income and income statement</t>
  </si>
  <si>
    <t>The following tables disclose the impact of derivative instruments on our other comprehensive income (OCI), accumulated other comprehensive income (AOCI) and our income statement for the three and six month periods ended May 31, 2017 and 2016 (in millions): Fair Value Hedges Derivative Income statement location Income (expense) Three months ended May 31, 2017 Three months ended May 31, 2016 Six months ended May 31, 2017 Six months ended May 31, 2016 Interest rate contracts Interest expense $ 0.2 $ 0.3 $ 0.5 $ 0.9 Three months ended May 31, Income statement location Gain (loss) recognized in income Income statement location Gain (loss) recognized in income Derivative 2017 2016 Hedged item 2017 2016 Foreign exchange contracts Other income, net $ 5.0 $ — Intercompany loans Other income, net $ (5.4 ) $ — Six months ended May 31, Income statement location Gain (loss) recognized in income Income statement location Gain (loss) recognized in income Derivative 2017 2016 Hedged item 2017 2016 Foreign exchange contracts Other income, net $ 2.3 $ — Intercompany loans Other income, net $ (2.9 ) $ —</t>
  </si>
  <si>
    <t>Cash Flow Hedging [Member]</t>
  </si>
  <si>
    <t>Cash Flow Hedges Three months ended May 31, Derivative Gain or (loss) recognized in OCI Income statement location Gain or (loss) reclassified from AOCI 2017 2016 2017 2016 Interest rate contracts $ (3.0 ) $ — Interest expense $ — $ — Foreign exchange contracts (1.4 ) (2.2 ) Cost of goods sold 0.7 1.8 Total $ (4.4 ) $ (2.2 ) $ 0.7 $ 1.8 Six months ended May 31, Derivative Gain or (Loss) recognized in OCI Income statement location Gain or (Loss) reclassified from AOCI 2017 2016 2017 2016 Interest rate contracts $ (3.2 ) $ — Interest expense $ (0.1 ) $ (0.1 ) Foreign exchange contracts (1.8 ) (0.1 ) Cost of goods sold 1.8 3.1 Total $ (5.0 ) $ (0.1 ) $ 1.7 $ 3.0</t>
  </si>
  <si>
    <t>Fair Value Measurements (Tables)</t>
  </si>
  <si>
    <t>Fair Value, Assets Measured on Recurring Basis, Unobservable Input Reconciliation [Line Items]</t>
  </si>
  <si>
    <t>Assets and liabilities measured at fair value on recurring basis</t>
  </si>
  <si>
    <t>Our population of financial assets and liabilities subject to fair value measurements on a recurring basis are as follows (in millions): May 31, 2017 Fair Value Level 1 Level 2 Level 3 Assets Cash and cash equivalents $ 130.0 $ 130.0 $ — $ — Insurance contracts 113.0 — 113.0 — Bonds and other long-term investments 9.2 9.2 — — Foreign currency derivatives 3.2 — 3.2 — Total $ 255.4 $ 139.2 $ 116.2 $ — Liabilities Foreign currency derivatives $ 3.2 $ — $ 3.2 $ — Interest rate derivatives 2.4 — 2.4 — Total $ 5.6 $ — $ 5.6 $ — May 31, 2016 Fair Value Level 1 Level 2 Level 3 Assets Cash and cash equivalents $ 131.5 $ 131.5 $ — $ — Insurance contracts 103.4 — 103.4 — Bonds and other long-term investments 9.5 9.5 — — Interest rate derivatives 3.0 — 3.0 — Foreign currency derivatives 3.7 — 3.7 — Total $ 251.1 $ 141.0 $ 110.1 $ — Liabilities Foreign currency derivatives $ 1.5 $ — $ 1.5 $ — Contingent consideration related to D&amp;A acquisition 29.6 — — 29.6 Total $ 31.1 $ — $ 1.5 $ 29.6 November 30, 2016 Fair Value Level 1 Level 2 Level 3 Assets Cash and cash equivalents $ 118.4 $ 118.4 $ — $ — Insurance contracts 106.0 — 106.0 — Bonds and other long-term investments 10.2 10.2 — — Foreign currency derivatives 4.9 — 4.9 — Total $ 239.5 $ 128.6 $ 110.9 $ — Liabilities Foreign currency derivatives $ 5.4 $ — $ 5.4 $ — Interest rate derivatives 1.2 — 1.2 — Contingent consideration related to D&amp;A acquisition 28.9 — — 28.9 Total $ 35.5 $ — $ 6.6 $ 28.9</t>
  </si>
  <si>
    <t>Fair Value, by Balance Sheet Grouping [Table Text Block]</t>
  </si>
  <si>
    <t>The following table sets forth the carrying amounts and fair values of our long-term debt (including the current portion thereof) at May 31, 2017, May 31, 2016 and November 30, 2016 (in millions): May 31, 2017 May 31, 2016 November 30, 2016 Carrying amount $ 1,054.9 $ 1,054.6 $ 1,056.9 Fair value 1,116.3 1,142.5 1,118.3</t>
  </si>
  <si>
    <t>Fair Value, Assets Measured on Recurring Basis, Unobservable Input Reconciliation [Table Text Block]</t>
  </si>
  <si>
    <t>The change in fair value of our Level 3 liabilities, which relates solely to the contingent consideration related to our acquisition of D&amp;A, for the six months ended May 31, 2017 and 2016 is summarized as follows (in millions): Beginning of year Changes in fair value including accretion Impact of foreign currency Effect of agreed upon settlement Balance as of end of period Six months ended May 31, 2017 $ 28.9 $ 0.3 $ 1.7 $ (30.9 ) $ — Six months ended May 31, 2016 $ 27.1 $ 1.0 $ 1.5 $ — $ 29.6</t>
  </si>
  <si>
    <t>Employee Benefit and Retirement Plans (Tables)</t>
  </si>
  <si>
    <t>Schedule of defined benefit plans disclosures</t>
  </si>
  <si>
    <t>The following table presents the components of our pension expense of the defined benefit plans for the three months ended May 31, 2017 and 2016 (in millions): United States International 2017 2016 2017 2016 Defined benefit plans Service cost $ 3.4 $ 5.4 $ 1.3 $ 1.8 Interest costs 7.7 8.3 2.5 2.9 Expected return on plan assets (10.3 ) (10.2 ) (3.7 ) (4.2 ) Amortization of prior service costs — — 0.1 0.1 Amortization of net actuarial losses 1.3 3.2 1.0 1.1 Total pension expense $ 2.1 $ 6.7 $ 1.2 $ 1.7 The following table presents the components of our pension expense of the defined benefit plans for the six months ended May 31, 2017 and 2016 (in millions): United States International 2017 2016 2017 2016 Defined benefit plans Service cost $ 7.3 $ 10.8 $ 2.8 $ 3.5 Interest costs 15.7 16.6 5.0 5.8 Expected return on plan assets (20.5 ) (20.3 ) (7.4 ) (8.3 ) Amortization of prior service costs — — 0.6 0.2 Amortization of net actuarial losses 3.2 6.3 2.0 2.1 Total pension expense $ 5.7 $ 13.4 $ 3.0 $ 3.3</t>
  </si>
  <si>
    <t>Schedule of costs of retirement plans</t>
  </si>
  <si>
    <t>The following table presents the components of our other postretirement benefits expense (in millions): Three months ended May 31, Six months ended May 31, 2017 2016 2017 2016 Other postretirement benefits Service cost $ 0.7 $ 0.6 $ 1.4 $ 1.4 Interest costs 0.9 1.0 1.8 1.9 Amortization of (gains)/losses (0.1 ) 0.1 (0.1 ) — Total other postretirement expense $ 1.5 $ 1.7 $ 3.1 $ 3.3</t>
  </si>
  <si>
    <t>Stock-Based Compensation (Tables)</t>
  </si>
  <si>
    <t>Share-based Compensation [Abstract]</t>
  </si>
  <si>
    <t>Schedule of Assumptions Used [Table Text Block]</t>
  </si>
  <si>
    <t xml:space="preserve"> 2017 2016 Risk-free interest rates 0.9 - 2.4% 0.5 - 1.9% Dividend yield 1.9% 1.7% Expected volatility 18.7% 18.7% Expected lives (in years) 7.6 7.6</t>
  </si>
  <si>
    <t>Stock Based Compensation in Selling, General and Administrative Expense</t>
  </si>
  <si>
    <t>The following table sets forth the stock-based compensation expense recorded in selling, general and administrative (SG&amp;A) expense (in millions): Three months ended May 31, Six months ended May 31, 2017 2016 2017 2016 Stock-based compensation expense $ 10.3 $ 12.8 $ 14.4 $ 15.8</t>
  </si>
  <si>
    <t>Summary of Option Activity</t>
  </si>
  <si>
    <t>The following is a summary of our stock option activity for the six months ended May 31, 2017 and 2016 : 2017 2016 (shares in millions) Number of Shares Weighted- Average Exercise Price Number of Shares Weighted- Average Exercise Price Outstanding at beginning of period 4.9 $ 66.00 4.8 $ 59.20 Granted 0.6 98.07 0.7 99.92 Exercised (0.5 ) 49.64 (0.4 ) 48.90 Outstanding at end of the period 5.0 $ 71.36 5.1 $ 65.85 Exercisable at end of the period 3.9 $ 64.79 3.5 $ 56.60</t>
  </si>
  <si>
    <t>Schedule of Share-based Compensation, Restricted Stock Units Award Activity [Table Text Block]</t>
  </si>
  <si>
    <t>The following is a summary of our RSU activity for the six months ended May 31, 2017 and 2016 : 2017 2016 (shares in thousands) Number of Shares Weighted- Average Grant-Date Fair Value Number of Shares Weighted- Average Grant-Date Fair Value Outstanding at beginning of period 267 $ 80.08 270 $ 71.03 Granted 130 94.66 104 96.59 Vested (118 ) 80.62 (94 ) 72.21 Forfeited (10 ) 89.83 (6 ) 78.64 Outstanding at end of period 269 $ 86.54 274 $ 81.42</t>
  </si>
  <si>
    <t>Schedule of Share Based Compensation, Performance Shares, Activity [Table Text Block]</t>
  </si>
  <si>
    <t>The following is a summary of our LTPP activity for the six months ended May 31, 2017 and 2016 : 2017 2016 (shares in thousands) Number of Shares Weighted- Average Grant-Date Fair Value Number of Shares Weighted- Average Grant-Date Fair Value Outstanding at beginning of period 201 $ 78.10 192 $ 70.94 Granted 78 89.96 108 86.40 Vested (43 ) 69.04 (18 ) 64.74 Forfeited — — (1 ) 74.02 Outstanding at end of period 236 $ 83.63 281 $ 77.28</t>
  </si>
  <si>
    <t>Earnings Per Share and Stock Issuances (Tables)</t>
  </si>
  <si>
    <t>Reconciliation of average shares outstanding</t>
  </si>
  <si>
    <t>The following table sets forth the reconciliation of average shares outstanding (in millions): Three months ended May 31, Six months ended May 31, 2017 2016 2017 2016 Average shares outstanding – basic 124.7 126.9 125.0 127.0 Effect of dilutive securities: Stock options/RSUs/LTPP 1.7 1.4 1.7 1.3 Average shares outstanding – diluted 126.4 128.3 126.7 128.3</t>
  </si>
  <si>
    <t>Anti-dilutive securities not considered in earnings per share calculation</t>
  </si>
  <si>
    <t>The following table sets forth the stock options and RSUs for the three and six months ended May 31, 2017 and 2016 which were not considered in our earnings per share calculation since they were anti-dilutive (in millions): Three months ended May 31, Six months ended May 31, 2017 2016 2017 2016 Anti-dilutive securities 0.4 0.5 0.9 0.3</t>
  </si>
  <si>
    <t>Common stock activity</t>
  </si>
  <si>
    <t>The following table sets forth the common stock activity for the three and six months ended May 31, 2017 and 2016 under the Company’s stock option and employee stock purchase plans and the repurchases of common stock under its stock repurchase program (in millions): Three months ended May 31, Six months ended May 31, 2017 2016 2017 2016 Shares issued, net of shares withheld for taxes, under stock option, RSUs, LTPP and employee stock purchase plans 0.4 0.4 0.6 0.5 Shares repurchased in connection with the stock repurchase program 0.5 0.5 1.4 1.1</t>
  </si>
  <si>
    <t>Accumulated Other Comprehensive Income (Tables)</t>
  </si>
  <si>
    <t>Schedule of accumulated other comprehensive income (loss)</t>
  </si>
  <si>
    <t>The following table sets forth the components of accumulated other comprehensive income (loss), net of tax where applicable (in millions): May 31, 2017 May 31, 2016 November 30, 2016 Foreign currency translation adjustment $ (214.4 ) $ (193.7 ) $ (299.4 ) Unrealized gain on foreign currency exchange contracts (0.7 ) 0.4 3.9 Fair value of interest rate swaps (excluding settled interest rate swaps) (1.9 ) — — Unamortized value of settled interest rate swaps 2.4 1.9 2.4 Pension and other postretirement costs (164.7 ) (196.3 ) (221.3 ) Accumulated other comprehensive loss $ (379.3 ) $ (387.7 ) $ (514.4 )</t>
  </si>
  <si>
    <t>Comprehensive Income (Loss) Note [Text Block]</t>
  </si>
  <si>
    <t>The following table sets forth the amounts reclassified from accumulated other comprehensive income (loss) and into consolidated net income for the three and six months ended May 31, 2017 and 2016 (in millions): Three months ended May 31, Six months ended May 31, Affected Line Items in the Condensed Consolidated Income Statement Accumulated Other Comprehensive Income (Loss) Components 2017 2016 2017 2016 (Gains)/losses on cash flow hedges: Interest rate derivatives $ — $ — $ 0.1 $ 0.1 Interest expense Foreign exchange contracts (0.7 ) (1.8 ) (1.8 ) (3.1 ) Cost of goods sold Total before tax (0.7 ) (1.8 ) (1.7 ) (3.0 ) Tax effect 0.2 0.4 0.5 0.7 Income taxes Net, after tax $ (0.5 ) $ (1.4 ) $ (1.2 ) $ (2.3 ) Amortization of pension and postretirement benefit adjustments: Amortization of prior service costs (1) $ 0.1 $ 0.1 $ 0.6 $ 0.2 SG&amp;A expense/ Cost of goods sold Amortization of net actuarial losses (1) 2.2 4.4 5.1 8.4 SG&amp;A expense/ Cost of goods sold Total before tax 2.3 4.5 5.7 8.6 Tax effect (0.8 ) (1.5 ) (2.0 ) (2.9 ) Income taxes Net, after tax $ 1.5 $ 3.0 $ 3.7 $ 5.7 (1) This accumulated other comprehensive income component is included in the computation of total pension expense (refer to note 7 for additional details).</t>
  </si>
  <si>
    <t>Business Segments (Tables)</t>
  </si>
  <si>
    <t>Segment Reporting, Revenue Reconciling Item [Line Items]</t>
  </si>
  <si>
    <t>Reconciliation of Operating Profit (Loss) from Segments to Consolidated [Table Text Block]</t>
  </si>
  <si>
    <t>A reconciliation of operating income excluding special charges (which we use to measure segment profitability) to operating income is as follows (in millions): Consumer Industrial Total Three months ended May 31, 2017 Operating income $ 88.3 $ 44.3 $ 132.6 Add: Special charges 3.0 1.7 4.7 Operating income excluding special charges $ 91.3 $ 46.0 $ 137.3 Three months ended May 31, 2016 Operating income $ 82.9 $ 42.1 $ 125.0 Add: Special charges 3.5 0.4 3.9 Operating income excluding special charges $ 86.4 $ 42.5 $ 128.9 Six months ended May 31, 2017 Operating income $ 183.7 $ 83.1 $ 266.8 Add: Special charges 5.5 2.8 8.3 Operating income excluding special charges $ 189.2 $ 85.9 $ 275.1 Six months ended May 31, 2016 Operating income $ 175.9 78.2 $ 254.1 Add: Special charges 4.8 0.7 5.5 Operating income excluding special charges $ 180.7 78.9 259.6</t>
  </si>
  <si>
    <t>Business segments</t>
  </si>
  <si>
    <t xml:space="preserve"> Consumer Industrial Total (in millions) Three months ended May 31, 2017 Net sales $ 656.4 $ 457.9 $ 1,114.3 Operating income excluding special charges 91.3 46.0 137.3 Income from unconsolidated operations 6.7 1.7 8.4 Three months ended May 31, 2016 Net sales $ 641.8 $ 421.5 $ 1,063.3 Operating income excluding special charges 86.4 42.5 128.9 Income from unconsolidated operations 6.2 1.5 7.7 Six months ended May 31, 2017 Net sales $ 1,295.0 $ 863.0 $ 2,158.0 Operating income excluding special charges 189.2 85.9 275.1 Income from unconsolidated operations 13.2 2.2 15.4 Six months ended May 31, 2016 Net sales $ 1,275.6 $ 817.9 $ 2,093.5 Operating income excluding special charges 180.7 78.9 259.6 Income from unconsolidated operations 13.8 2.3 16.1</t>
  </si>
  <si>
    <t>reconciliation of operating profit (loss) from segment (Tables)</t>
  </si>
  <si>
    <t>Segment Reporting, Reconciling Item for Operating Profit (Loss) from Segment to Consolidated [Line Items]</t>
  </si>
  <si>
    <t>Accounting Policies Accounting Policies - Additional Information (Details) - USD ($) $ in Millions</t>
  </si>
  <si>
    <t>New Accounting Pronouncement or Change in Accounting Principle, Effect of Adoption, Quantification</t>
  </si>
  <si>
    <t>Acquisition - Additional Information (Detail) € in Millions, AUD in Millions, $ in Millions</t>
  </si>
  <si>
    <t>12 Months Ended</t>
  </si>
  <si>
    <t>May 31, 2017USD ($)</t>
  </si>
  <si>
    <t>Aug. 31, 2016USD ($)</t>
  </si>
  <si>
    <t>May 31, 2017EUR (€)</t>
  </si>
  <si>
    <t>May 31, 2016USD ($)</t>
  </si>
  <si>
    <t>Nov. 30, 2016USD ($)</t>
  </si>
  <si>
    <t>Feb. 28, 2015AUD</t>
  </si>
  <si>
    <t>Nov. 30, 2015USD ($)</t>
  </si>
  <si>
    <t>May 31, 2015EUR (€)</t>
  </si>
  <si>
    <t>May 31, 2015USD ($)</t>
  </si>
  <si>
    <t>Business Acquisition [Line Items]</t>
  </si>
  <si>
    <t>Business acquisition valuation of assets allocated to goodwill</t>
  </si>
  <si>
    <t>Contingent consideration related to acquisition</t>
  </si>
  <si>
    <t>Payments to Acquire Interest in Joint Venture</t>
  </si>
  <si>
    <t>Kohinoor Specialty Foods [Member]</t>
  </si>
  <si>
    <t>Business Acquisition, Percentage of Voting Interests Acquired</t>
  </si>
  <si>
    <t>15.00%</t>
  </si>
  <si>
    <t>Business Combination, Consideration Transferred</t>
  </si>
  <si>
    <t>Payments to Acquire Businesses, Net of Cash Acquired</t>
  </si>
  <si>
    <t>Cumulative Effect on Retained Earnings, before Tax</t>
  </si>
  <si>
    <t>Gourmet Garden [Member]</t>
  </si>
  <si>
    <t>Business Combination, Recognized Identifiable Assets Acquired and Liabilities Assumed, Indefinite-Lived Intangible Assets</t>
  </si>
  <si>
    <t>Business Combination, Provisional Information, Initial Accounting Incomplete, Adjustment, definite lived intangible assets</t>
  </si>
  <si>
    <t>Business Combination, Recognized Identifiable Assets Acquired and Liabilities Assumed, Finite-Lived Intangibles</t>
  </si>
  <si>
    <t>Business Combination, Recognized Identifiable Assets Acquired and Liabilities Assumed, Tangible Assets, Total</t>
  </si>
  <si>
    <t>business combinations, final goodwill adjustments</t>
  </si>
  <si>
    <t>Finite-Lived Intangible Asset, Useful Life</t>
  </si>
  <si>
    <t>14 years 2 months</t>
  </si>
  <si>
    <t>Business Combination, Provisional Information, Initial Accounting Incomplete, Adjustment, tangible assets</t>
  </si>
  <si>
    <t>Business Acquisition, Pro Forma Revenue | AUD</t>
  </si>
  <si>
    <t>Cash Acquired from Acquisition</t>
  </si>
  <si>
    <t>Proceeds from Previous Acquisition</t>
  </si>
  <si>
    <t>Business Combination, Provisional Information, Initial Accounting Incomplete, Adjustment, indefinite lived intangible assets</t>
  </si>
  <si>
    <t>Business Combination, Pro Forma Information, Revenue of Acquiree since Acquisition Date, Actual</t>
  </si>
  <si>
    <t>Giotti [Member]</t>
  </si>
  <si>
    <t>Business Acquisition, Transaction Costs</t>
  </si>
  <si>
    <t>11 years 11 months</t>
  </si>
  <si>
    <t>Business Acquisition, Pro Forma Revenue | €</t>
  </si>
  <si>
    <t>Special Charges (Details) - USD ($) $ in Millions</t>
  </si>
  <si>
    <t>Nov. 30, 2015</t>
  </si>
  <si>
    <t>Special Charges [Line Items]</t>
  </si>
  <si>
    <t>INDIA</t>
  </si>
  <si>
    <t>North America [Member]</t>
  </si>
  <si>
    <t>EMEA [Member]</t>
  </si>
  <si>
    <t>Special charges impairment</t>
  </si>
  <si>
    <t>Special charges foreign exchange impact</t>
  </si>
  <si>
    <t>Special charges liability</t>
  </si>
  <si>
    <t>Special charges cash paid</t>
  </si>
  <si>
    <t>Global [Member]</t>
  </si>
  <si>
    <t>PORTUGAL</t>
  </si>
  <si>
    <t>Total plan expenses [Member]</t>
  </si>
  <si>
    <t>Total plan expenses [Member] | Global [Member]</t>
  </si>
  <si>
    <t>Total plan expenses [Member] | CHINA</t>
  </si>
  <si>
    <t>Total plan expenses [Member] | EMEA_ ASIA PACIFIC [Member]</t>
  </si>
  <si>
    <t>Employee Severance Charges [Member] | EMEA [Member]</t>
  </si>
  <si>
    <t>Other exit costs [Member] | EMEA [Member]</t>
  </si>
  <si>
    <t>total special charges [Member]</t>
  </si>
  <si>
    <t>Consumer [Member]</t>
  </si>
  <si>
    <t>Consumer [Member] | total special charges [Member]</t>
  </si>
  <si>
    <t>Industrial [Member]</t>
  </si>
  <si>
    <t>Industrial [Member] | total special charges [Member]</t>
  </si>
  <si>
    <t>Goodwill (Details) - USD ($) $ in Millions</t>
  </si>
  <si>
    <t>Goodwill [Line Items]</t>
  </si>
  <si>
    <t>Consumer Segment [Member]</t>
  </si>
  <si>
    <t>Goodwill, Acquired During Period</t>
  </si>
  <si>
    <t>Goodwill, Purchase Accounting Adjustments</t>
  </si>
  <si>
    <t>Goodwill, Translation Adjustments</t>
  </si>
  <si>
    <t>Industrial Segment [Member]</t>
  </si>
  <si>
    <t>Financial Instruments - Additional Information (Details) - USD ($) $ in Millions</t>
  </si>
  <si>
    <t>Debt Instrument [Line Items]</t>
  </si>
  <si>
    <t>Lessee Leasing Arrangements, Operating Leases, Term of Contract</t>
  </si>
  <si>
    <t>15 years</t>
  </si>
  <si>
    <t>Operating Leases, Rent Expense, Net</t>
  </si>
  <si>
    <t>Maximum time frame for foreign exchange contracts, months</t>
  </si>
  <si>
    <t>6 months</t>
  </si>
  <si>
    <t>Amount of accumulated other comprehensive income expected to be reclassified to earnings in next 12 months</t>
  </si>
  <si>
    <t>Current Credit Facility [Member] | Line of Credit [Member]</t>
  </si>
  <si>
    <t>Long-term Line of Credit</t>
  </si>
  <si>
    <t>Debt Instrument, Basis Spread on Variable Rate</t>
  </si>
  <si>
    <t>0.75%</t>
  </si>
  <si>
    <t>Other Income [Member] | Fair Value Hedging [Member] | Foreign Exchange Contract [Member]</t>
  </si>
  <si>
    <t>Foreign Currency Transaction Gain (Loss), Realized</t>
  </si>
  <si>
    <t>Other Income [Member] | Fair Value Hedging [Member] | Loans Payable [Member]</t>
  </si>
  <si>
    <t>Financial Instruments - Fair Value of Derivative Instruments on Balance Sheet (Detail) - USD ($) $ in Millions</t>
  </si>
  <si>
    <t>Feb. 28, 2017</t>
  </si>
  <si>
    <t>Fair Value, Balance Sheet Grouping, Financial Statement Captions [Line Items]</t>
  </si>
  <si>
    <t>Total derivative assets, Fair Value</t>
  </si>
  <si>
    <t>Total derivative liabilities, Fair Value</t>
  </si>
  <si>
    <t>Interest Rate Contract [Member] | Other Current Assets [Member]</t>
  </si>
  <si>
    <t>Interest rate contracts, Fair Value</t>
  </si>
  <si>
    <t>Derivative Asset, Notional Amount</t>
  </si>
  <si>
    <t>Interest Rate Contract [Member] | Other Current Liabilities [Member]</t>
  </si>
  <si>
    <t>Foreign Exchange Contract [Member] | Other Current Assets [Member]</t>
  </si>
  <si>
    <t>Foreign Currency Fair Value Hedge Derivative at Fair Value, Net</t>
  </si>
  <si>
    <t>Foreign Exchange Contract [Member] | Other accrued liabilities [Member]</t>
  </si>
  <si>
    <t>Derivative Liability, Notional Amount</t>
  </si>
  <si>
    <t>Interest Rate Swap [Member] | Treasury Lock [Member]</t>
  </si>
  <si>
    <t>Derivative, Notional Amount</t>
  </si>
  <si>
    <t>Notes Payable</t>
  </si>
  <si>
    <t>Fair Value Hedging [Member] | Foreign Exchange Contract [Member]</t>
  </si>
  <si>
    <t>Financial Instruments - Impact of Fair Value Hedges on Other Comprehensive Income, Accumulated Other Comprehensive Income and Income Statement (Details) - USD ($) $ in Millions</t>
  </si>
  <si>
    <t>Derivative Instruments, Gain (Loss) [Line Items]</t>
  </si>
  <si>
    <t>Interest Expense [Member] | Fair Value Hedging [Member] | Interest Rate Contract [Member]</t>
  </si>
  <si>
    <t>Interest Rate Swap [Member]</t>
  </si>
  <si>
    <t>Weighted average fixed rate on issuance of notes</t>
  </si>
  <si>
    <t>2.45%</t>
  </si>
  <si>
    <t>Financial Instruments-Impact of Cash Flow Hedges on Other Comprehensive Income, Accumulated Other Comprehensive Income and Income Statement (Details) - Cash Flow Hedging [Member] - USD ($) $ in Millions</t>
  </si>
  <si>
    <t>Gain or (Loss) recognized in OCI</t>
  </si>
  <si>
    <t>Gain or (Loss) reclassified from AOCI</t>
  </si>
  <si>
    <t>Interest Rate Contract [Member]</t>
  </si>
  <si>
    <t>Interest Rate Contract [Member] | Interest Expense [Member]</t>
  </si>
  <si>
    <t>Foreign Exchange Contract [Member]</t>
  </si>
  <si>
    <t>Foreign Exchange Contract [Member] | Cost of Sales [Member]</t>
  </si>
  <si>
    <t>Fair Value Measurements-Assets and Liabilities Measured at Fair Value on Recurring Basis (Details) € in Millions, $ in Millions</t>
  </si>
  <si>
    <t>Fair Value, Assets and Liabilities Measured on Recurring and Nonrecurring Basis [Line Items]</t>
  </si>
  <si>
    <t>Long-term Debt</t>
  </si>
  <si>
    <t>Long-term Debt, Fair Value</t>
  </si>
  <si>
    <t>Liabilities [Abstract]</t>
  </si>
  <si>
    <t>Recurring [Member]</t>
  </si>
  <si>
    <t>Assets [Abstract]</t>
  </si>
  <si>
    <t>Insurance contracts</t>
  </si>
  <si>
    <t>Bonds and other long-term investments</t>
  </si>
  <si>
    <t>Interest rate derivatives</t>
  </si>
  <si>
    <t>Foreign currency derivatives</t>
  </si>
  <si>
    <t>Recurring [Member] | Level 1 [Member]</t>
  </si>
  <si>
    <t>Recurring [Member] | Level 2 [Member]</t>
  </si>
  <si>
    <t>Recurring [Member] | Level 3 [Member]</t>
  </si>
  <si>
    <t>Fair Value Measurements Changes in Level 3 Liabilities (Details) € in Millions, $ in Millions</t>
  </si>
  <si>
    <t>Fair Value, Liabilities Measured on Recurring Basis, Unobservable Input Reconciliation [Line Items]</t>
  </si>
  <si>
    <t>Fair Value, Liabilities Measured on Recurring Basis, Change in Unrealized Gain (Loss)</t>
  </si>
  <si>
    <t>Contingent consideration related to acquisition, beginning balance</t>
  </si>
  <si>
    <t>Post acquisition</t>
  </si>
  <si>
    <t>Impact of foreign currency</t>
  </si>
  <si>
    <t>Contingent consideration related to acquisition, ending balance</t>
  </si>
  <si>
    <t>Fair Value, Measurement with Unobservable Inputs Reconciliation, Liability, Transfers out of Level 3</t>
  </si>
  <si>
    <t>Employee Benefit And Retirement Plans-Additional Information (Details) - USD ($) $ in Millions</t>
  </si>
  <si>
    <t>Pension Contributions</t>
  </si>
  <si>
    <t>Employee Benefit And Retirement Plans - Components of Pension Expense of Defined benefit plans (Detail) - USD ($) $ in Millions</t>
  </si>
  <si>
    <t>Defined Benefit Plan Disclosure [Line Items]</t>
  </si>
  <si>
    <t>Defined Benefit Plan, Effect of Settlements and Curtailments on Accumulated Benefit Obligation</t>
  </si>
  <si>
    <t>Pension and Other Postretirement Benefit Plans, Accumulated Other Comprehensive Income (Loss), Minimum Pension Liability, before Tax</t>
  </si>
  <si>
    <t>United States [Member]</t>
  </si>
  <si>
    <t>Service cost</t>
  </si>
  <si>
    <t>Interest costs</t>
  </si>
  <si>
    <t>Expected return on plan assets</t>
  </si>
  <si>
    <t>Amortization of prior service costs</t>
  </si>
  <si>
    <t>Recognized net actuarial loss</t>
  </si>
  <si>
    <t>Total pension expense</t>
  </si>
  <si>
    <t>International [Member]</t>
  </si>
  <si>
    <t>Employee Benefit and Retirement Plans-Components of Other Postretirement Benefit Expenses (Details) - Other postretirement benefits [Member] - USD ($) $ in Millions</t>
  </si>
  <si>
    <t>Defined Benefit Plans and Other Postretirement Benefit Plans Table Text Block [Line Items]</t>
  </si>
  <si>
    <t>Defined Benefit Plan, Amortization of Gains (Losses)</t>
  </si>
  <si>
    <t>Total other postretirement expense</t>
  </si>
  <si>
    <t>Stock-Based Compensation - Additional Information (Detail) $ / shares in Units, $ in Millions</t>
  </si>
  <si>
    <t>May 31, 2017USD ($)award_type$ / shares</t>
  </si>
  <si>
    <t>May 31, 2016USD ($)$ / shares</t>
  </si>
  <si>
    <t>Share-based Compensation Arrangement by Share-based Payment Award [Line Items]</t>
  </si>
  <si>
    <t>Share-based Compensation Arrangement by Share-based Payment Award, Options, Grants in Period, Weighted Average Grant Date Fair Value | $ / shares</t>
  </si>
  <si>
    <t>Number of Stock-based Compensation Award Types | award_type</t>
  </si>
  <si>
    <t>Intrinsic value for all options outstanding</t>
  </si>
  <si>
    <t>Intrinsic value for exercisable options</t>
  </si>
  <si>
    <t>Total Intrinsic Value of all options exercised</t>
  </si>
  <si>
    <t>Stock-Based Compensation-Selling, General and Administrative Expense (Details) - USD ($) $ in Millions</t>
  </si>
  <si>
    <t>Total stock-based compensation expense</t>
  </si>
  <si>
    <t>Stock-Based Compensation-Range of Assumptions for Various Stock Compensation Plans (Details)</t>
  </si>
  <si>
    <t>Share-based Compensation Arrangement by Share-based Payment Award, Fair Value Assumptions, Expected Dividend Rate</t>
  </si>
  <si>
    <t>1.90%</t>
  </si>
  <si>
    <t>1.70%</t>
  </si>
  <si>
    <t>Share-based Compensation Arrangement by Share-based Payment Award, Fair Value Assumptions, Expected Term</t>
  </si>
  <si>
    <t>7 years 7 months</t>
  </si>
  <si>
    <t>Risk-free interest rate, minimum</t>
  </si>
  <si>
    <t>0.90%</t>
  </si>
  <si>
    <t>0.50%</t>
  </si>
  <si>
    <t>Risk-free interest rate, maximum</t>
  </si>
  <si>
    <t>2.40%</t>
  </si>
  <si>
    <t>Expected volatility, minimum</t>
  </si>
  <si>
    <t>18.70%</t>
  </si>
  <si>
    <t>Stock-Based Compensation-Summary of Stock Option Activity (Details) - Stock Options [Member] - $ / shares shares in Millions</t>
  </si>
  <si>
    <t>Share-based Compensation Arrangements by Share-based Payment Award, Options, Grants in Period, Weighted Average Exercise Price</t>
  </si>
  <si>
    <t>Share-based Compensation Arrangement by Share-based Payment Award, Options, Grants in Period, Net of Forfeitures</t>
  </si>
  <si>
    <t>Share-based Compensation Arrangement by Share-based Payment Award, Options, Outstanding [Roll Forward]</t>
  </si>
  <si>
    <t>Outstanding at beginning of period, Number of Shares</t>
  </si>
  <si>
    <t>Exercised, Number of Shares</t>
  </si>
  <si>
    <t>Outstanding at end of perio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Exercised, Weighted-Average Exercise Price</t>
  </si>
  <si>
    <t>Outstanding at end of period, Weighted-Average Exercise Price</t>
  </si>
  <si>
    <t>Exercisable at end of the period, Weighted-Average Exercise Price</t>
  </si>
  <si>
    <t>Stock-Based Compensation-Summary of Restricted Stock Unit Activity (Details) - Restricted Stock Units (RSUs) [Member] - $ / shares shares in Thousands</t>
  </si>
  <si>
    <t>Share-based Compensation Arrangement by Share-based Payment Award, Equity Instruments Other than Options, Nonvested, Number of Shares [Roll Forward]</t>
  </si>
  <si>
    <t>Granted, Number of Shares</t>
  </si>
  <si>
    <t>Vested, Number of Shares</t>
  </si>
  <si>
    <t>Forfeited, Number of Shares</t>
  </si>
  <si>
    <t>Share-based Compensation Arrangement by Share-based Payment Award, Equity Instruments Other than Options, Nonvested, Weighted Average Grant Date Fair Value [Roll Forward]</t>
  </si>
  <si>
    <t>Outstanding at beginning of period, Weighted-Average Grant-Date Fair Value</t>
  </si>
  <si>
    <t>Granted, Weighted-Average Grant-Date Fair Value</t>
  </si>
  <si>
    <t>Vested, Weighted-Average Grant-Date Fair Value</t>
  </si>
  <si>
    <t>Forfeited, Weighted-Average Grant-Date Fair Value</t>
  </si>
  <si>
    <t>Outstanding at end of period, Weighted-Average Grant-Date Fair Value</t>
  </si>
  <si>
    <t>Stock-Based Compensation - Summary of LTPP awards (Details) - Performance Shares [Member] - $ / shares shares in Thousand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Income Taxes - Additional Information (Detail) - USD ($) $ in Millions</t>
  </si>
  <si>
    <t>Income Tax Examination [Line Items]</t>
  </si>
  <si>
    <t>Unrecognized Tax Benefits, Reduction Resulting from Lapse of Applicable Statute of Limitations</t>
  </si>
  <si>
    <t>Effective Income Tax Rate Reconciliation, Tax Credit, Amount</t>
  </si>
  <si>
    <t>Foreign Tax Authority [Member]</t>
  </si>
  <si>
    <t>Effective Income Tax Rate Reconciliation, Change in Deferred Tax Assets Valuation Allowance, Amount</t>
  </si>
  <si>
    <t>Change in enacted tax rate</t>
  </si>
  <si>
    <t>Domestic Tax Authority [Member]</t>
  </si>
  <si>
    <t>Employee Service Share-based Compensation, Tax Benefit from Compensation Expense</t>
  </si>
  <si>
    <t>Effective Income Tax Rate Reconciliation, Tax Credit, Research, Amount</t>
  </si>
  <si>
    <t>Earnings Per Share and Stock Issuances-Reconciliation of Average Shares Outstanding (Details) - shares shares in Millions</t>
  </si>
  <si>
    <t>Effect of dilutive securities: [Abstract]</t>
  </si>
  <si>
    <t>Stock options/Restricted Stock Units (RSUs)/MTIP</t>
  </si>
  <si>
    <t>Average shares outstanding-diluted</t>
  </si>
  <si>
    <t>Earnings Per Share and Stock Issuances-Antidilutive Securities not Considered in Earnings Per Share Calculation (Details) - shares shares in Millions</t>
  </si>
  <si>
    <t>Anti-dilutive securities</t>
  </si>
  <si>
    <t>Earnings Per Share and Stock Issuances-Common Stock Activity (Details) - USD ($) shares in Millions, $ in Millions</t>
  </si>
  <si>
    <t>Employee Stock Purchase Plan [Line Items]</t>
  </si>
  <si>
    <t>Stock Repurchase Program, Authorized Amount</t>
  </si>
  <si>
    <t>Stock Options And Restricted Stock Units [Member]</t>
  </si>
  <si>
    <t>Shares issued under stock option, employee stock purchase plans and RSUs</t>
  </si>
  <si>
    <t>Share Repurchase Program [Member]</t>
  </si>
  <si>
    <t>Stock Repurchased During Period, Shares</t>
  </si>
  <si>
    <t>Earnings Per Share and Stock Issuances-Additional Information (Details) $ in Millions</t>
  </si>
  <si>
    <t>Stock repurchase program, remaining authorized repurchase amount</t>
  </si>
  <si>
    <t>Accumulated Other Comprehensive Income-Components of Accumulated Other Comprehensive Income, Net of Tax (Details) - USD ($) $ in Millions</t>
  </si>
  <si>
    <t>Reclassification Adjustment out of Accumulated Other Comprehensive Income on Derivatives [Line Items]</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Amortization Adjustment from AOCI, Pension and Other Postretirement Benefit Plans, for Net Prior Service Cost (Credit), before Tax</t>
  </si>
  <si>
    <t>[1]</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Foreign currency translation adjustment</t>
  </si>
  <si>
    <t>Unrealized gain (loss) on foreign currency exchange contracts</t>
  </si>
  <si>
    <t>Interest Rate Cash Flow Hedge Gain (Loss) to be Reclassified During Next 12 Months, Net</t>
  </si>
  <si>
    <t>Unamoritzed value of settled interest rate swaps</t>
  </si>
  <si>
    <t>Pension and other postretirement costs</t>
  </si>
  <si>
    <t>Accumulated other comprehensive income</t>
  </si>
  <si>
    <t>Foreign Exchange Contract [Member] | Cash Flow Hedging [Member] | Cost of Sales [Member]</t>
  </si>
  <si>
    <t>Interest Rate Contract [Member] | Cash Flow Hedging [Member] | Interest Expense [Member]</t>
  </si>
  <si>
    <t>This accumulated other comprehensive income component is included in the computation of total pension expense (refer to note 7 for additional details).</t>
  </si>
  <si>
    <t>Business Segments - Additional Information (Detail)</t>
  </si>
  <si>
    <t>May 31, 2017segment</t>
  </si>
  <si>
    <t>Number of operating segments</t>
  </si>
  <si>
    <t>Business Segments (Detail) - USD ($) $ in Millions</t>
  </si>
  <si>
    <t>Operating Income (Loss)</t>
  </si>
  <si>
    <t>Operating income excluding special charges</t>
  </si>
  <si>
    <t>Subsequent Event (Details) - USD ($) $ in Millions</t>
  </si>
  <si>
    <t>Aug. 31, 2017</t>
  </si>
  <si>
    <t>Nov. 30, 2017</t>
  </si>
  <si>
    <t>Maximum [Member] | MGE_Project [Member]</t>
  </si>
  <si>
    <t>Expected cost savings special charges</t>
  </si>
  <si>
    <t>Minimum [Member] | MGE_Project [Member]</t>
  </si>
  <si>
    <t>Scenario, Forecast [Member] | MGE_Project [Membe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_);_(&quot;€ &quot;(#,##0.0)" numFmtId="168"/>
    <numFmt formatCode="_(&quot;AUD &quot;#,##0_);_(&quot;AUD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19"/>
  </cols>
  <sheetData>
    <row r="1" spans="1:2">
      <c r="A1" s="1" t="s">
        <v>0</v>
      </c>
      <c r="B1" s="2" t="s">
        <v>1</v>
      </c>
    </row>
    <row r="2" spans="1:2">
      <c r="B2" s="2" t="s">
        <v>2</v>
      </c>
    </row>
    <row r="3" spans="1:2">
      <c r="A3" s="3" t="s">
        <v>3</v>
      </c>
    </row>
    <row r="4" spans="1:2">
      <c r="A4" s="4" t="s">
        <v>4</v>
      </c>
      <c r="B4" s="4" t="s">
        <v>5</v>
      </c>
    </row>
    <row r="5" spans="1:2">
      <c r="A5" s="4" t="s">
        <v>6</v>
      </c>
      <c r="B5" s="5" t="n">
        <v>6375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row>
    <row r="14" spans="1:2">
      <c r="A14" s="3" t="s">
        <v>3</v>
      </c>
    </row>
    <row r="15" spans="1:2">
      <c r="A15" s="4" t="s">
        <v>21</v>
      </c>
      <c r="B15" s="5" t="n">
        <v>11208140</v>
      </c>
    </row>
    <row r="16" spans="1:2">
      <c r="A16" s="4" t="s">
        <v>22</v>
      </c>
    </row>
    <row r="17" spans="1:2">
      <c r="A17" s="3" t="s">
        <v>3</v>
      </c>
    </row>
    <row r="18" spans="1:2">
      <c r="A18" s="4" t="s">
        <v>21</v>
      </c>
      <c r="B18" s="5" t="n">
        <v>113389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5</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5</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5</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5</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5</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5</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5</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5</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5</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5</v>
      </c>
    </row>
    <row r="3" spans="1:2">
      <c r="A3" s="3" t="s">
        <v>11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3</v>
      </c>
      <c r="B1" s="2" t="s">
        <v>24</v>
      </c>
      <c r="D1" s="2" t="s">
        <v>1</v>
      </c>
    </row>
    <row r="2" spans="1:5">
      <c r="B2" s="2" t="s">
        <v>25</v>
      </c>
      <c r="C2" s="2" t="s">
        <v>26</v>
      </c>
      <c r="D2" s="2" t="s">
        <v>25</v>
      </c>
      <c r="E2" s="2" t="s">
        <v>26</v>
      </c>
    </row>
    <row r="3" spans="1:5">
      <c r="A3" s="3" t="s">
        <v>27</v>
      </c>
    </row>
    <row r="4" spans="1:5">
      <c r="A4" s="4" t="s">
        <v>28</v>
      </c>
      <c r="B4" s="7" t="n">
        <v>1114.3</v>
      </c>
      <c r="C4" s="7" t="n">
        <v>1063.3</v>
      </c>
      <c r="D4" s="8" t="n">
        <v>2158</v>
      </c>
      <c r="E4" s="7" t="n">
        <v>2093.5</v>
      </c>
    </row>
    <row r="5" spans="1:5">
      <c r="A5" s="4" t="s">
        <v>29</v>
      </c>
      <c r="B5" s="9" t="n">
        <v>669.7</v>
      </c>
      <c r="C5" s="9" t="n">
        <v>630.5</v>
      </c>
      <c r="D5" s="9" t="n">
        <v>1300.4</v>
      </c>
      <c r="E5" s="9" t="n">
        <v>1255.7</v>
      </c>
    </row>
    <row r="6" spans="1:5">
      <c r="A6" s="4" t="s">
        <v>30</v>
      </c>
      <c r="B6" s="9" t="n">
        <v>444.6</v>
      </c>
      <c r="C6" s="9" t="n">
        <v>432.8</v>
      </c>
      <c r="D6" s="9" t="n">
        <v>857.6</v>
      </c>
      <c r="E6" s="9" t="n">
        <v>837.8</v>
      </c>
    </row>
    <row r="7" spans="1:5">
      <c r="A7" s="4" t="s">
        <v>31</v>
      </c>
      <c r="B7" s="9" t="n">
        <v>307.3</v>
      </c>
      <c r="C7" s="9" t="n">
        <v>303.9</v>
      </c>
      <c r="D7" s="9" t="n">
        <v>582.5</v>
      </c>
      <c r="E7" s="9" t="n">
        <v>578.2</v>
      </c>
    </row>
    <row r="8" spans="1:5">
      <c r="A8" s="4" t="s">
        <v>32</v>
      </c>
      <c r="B8" s="9" t="n">
        <v>4.7</v>
      </c>
      <c r="C8" s="9" t="n">
        <v>3.9</v>
      </c>
      <c r="D8" s="9" t="n">
        <v>8.300000000000001</v>
      </c>
      <c r="E8" s="9" t="n">
        <v>5.5</v>
      </c>
    </row>
    <row r="9" spans="1:5">
      <c r="A9" s="4" t="s">
        <v>33</v>
      </c>
      <c r="B9" s="9" t="n">
        <v>132.6</v>
      </c>
      <c r="C9" s="5" t="n">
        <v>125</v>
      </c>
      <c r="D9" s="9" t="n">
        <v>266.8</v>
      </c>
      <c r="E9" s="9" t="n">
        <v>254.1</v>
      </c>
    </row>
    <row r="10" spans="1:5">
      <c r="A10" s="4" t="s">
        <v>34</v>
      </c>
      <c r="B10" s="9" t="n">
        <v>14.9</v>
      </c>
      <c r="C10" s="9" t="n">
        <v>13.7</v>
      </c>
      <c r="D10" s="9" t="n">
        <v>29.4</v>
      </c>
      <c r="E10" s="9" t="n">
        <v>27.6</v>
      </c>
    </row>
    <row r="11" spans="1:5">
      <c r="A11" s="4" t="s">
        <v>35</v>
      </c>
      <c r="B11" s="9" t="n">
        <v>1.2</v>
      </c>
      <c r="C11" s="9" t="n">
        <v>0.7</v>
      </c>
      <c r="D11" s="9" t="n">
        <v>1.3</v>
      </c>
      <c r="E11" s="9" t="n">
        <v>1.8</v>
      </c>
    </row>
    <row r="12" spans="1:5">
      <c r="A12" s="4" t="s">
        <v>36</v>
      </c>
      <c r="B12" s="9" t="n">
        <v>118.9</v>
      </c>
      <c r="C12" s="5" t="n">
        <v>112</v>
      </c>
      <c r="D12" s="9" t="n">
        <v>238.7</v>
      </c>
      <c r="E12" s="9" t="n">
        <v>228.3</v>
      </c>
    </row>
    <row r="13" spans="1:5">
      <c r="A13" s="4" t="s">
        <v>37</v>
      </c>
      <c r="B13" s="9" t="n">
        <v>27.3</v>
      </c>
      <c r="C13" s="9" t="n">
        <v>25.9</v>
      </c>
      <c r="D13" s="9" t="n">
        <v>60.6</v>
      </c>
      <c r="E13" s="9" t="n">
        <v>57.2</v>
      </c>
    </row>
    <row r="14" spans="1:5">
      <c r="A14" s="4" t="s">
        <v>38</v>
      </c>
      <c r="B14" s="9" t="n">
        <v>91.59999999999999</v>
      </c>
      <c r="C14" s="9" t="n">
        <v>86.09999999999999</v>
      </c>
      <c r="D14" s="9" t="n">
        <v>178.1</v>
      </c>
      <c r="E14" s="9" t="n">
        <v>171.1</v>
      </c>
    </row>
    <row r="15" spans="1:5">
      <c r="A15" s="4" t="s">
        <v>39</v>
      </c>
      <c r="B15" s="9" t="n">
        <v>8.4</v>
      </c>
      <c r="C15" s="9" t="n">
        <v>7.7</v>
      </c>
      <c r="D15" s="9" t="n">
        <v>15.4</v>
      </c>
      <c r="E15" s="9" t="n">
        <v>16.1</v>
      </c>
    </row>
    <row r="16" spans="1:5">
      <c r="A16" s="4" t="s">
        <v>40</v>
      </c>
      <c r="B16" s="8" t="n">
        <v>100</v>
      </c>
      <c r="C16" s="7" t="n">
        <v>93.8</v>
      </c>
      <c r="D16" s="7" t="n">
        <v>193.5</v>
      </c>
      <c r="E16" s="7" t="n">
        <v>187.2</v>
      </c>
    </row>
    <row r="17" spans="1:5">
      <c r="A17" s="4" t="s">
        <v>41</v>
      </c>
      <c r="B17" s="10" t="n">
        <v>0.8</v>
      </c>
      <c r="C17" s="10" t="n">
        <v>0.74</v>
      </c>
      <c r="D17" s="10" t="n">
        <v>1.55</v>
      </c>
      <c r="E17" s="10" t="n">
        <v>1.47</v>
      </c>
    </row>
    <row r="18" spans="1:5">
      <c r="A18" s="4" t="s">
        <v>42</v>
      </c>
      <c r="B18" s="9" t="n">
        <v>124.7</v>
      </c>
      <c r="C18" s="9" t="n">
        <v>126.9</v>
      </c>
      <c r="D18" s="5" t="n">
        <v>125</v>
      </c>
      <c r="E18" s="5" t="n">
        <v>127</v>
      </c>
    </row>
    <row r="19" spans="1:5">
      <c r="A19" s="4" t="s">
        <v>43</v>
      </c>
      <c r="B19" s="10" t="n">
        <v>0.79</v>
      </c>
      <c r="C19" s="10" t="n">
        <v>0.73</v>
      </c>
      <c r="D19" s="10" t="n">
        <v>1.53</v>
      </c>
      <c r="E19" s="10" t="n">
        <v>1.46</v>
      </c>
    </row>
    <row r="20" spans="1:5">
      <c r="A20" s="4" t="s">
        <v>44</v>
      </c>
      <c r="B20" s="9" t="n">
        <v>126.4</v>
      </c>
      <c r="C20" s="9" t="n">
        <v>128.3</v>
      </c>
      <c r="D20" s="9" t="n">
        <v>126.7</v>
      </c>
      <c r="E20" s="9" t="n">
        <v>128.3</v>
      </c>
    </row>
    <row r="21" spans="1:5">
      <c r="A21" s="4" t="s">
        <v>45</v>
      </c>
      <c r="B21" s="10" t="n">
        <v>0.47</v>
      </c>
      <c r="C21" s="10" t="n">
        <v>0.43</v>
      </c>
      <c r="D21" s="10" t="n">
        <v>0.9399999999999999</v>
      </c>
      <c r="E21" s="10" t="n">
        <v>0.86</v>
      </c>
    </row>
    <row r="22" spans="1:5">
      <c r="A22" s="4" t="s">
        <v>46</v>
      </c>
      <c r="B22" s="10" t="n">
        <v>0.47</v>
      </c>
      <c r="C22" s="10" t="n">
        <v>0.43</v>
      </c>
      <c r="D22" s="10" t="n">
        <v>0.47</v>
      </c>
      <c r="E22" s="10" t="n">
        <v>0.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5</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5</v>
      </c>
    </row>
    <row r="3" spans="1:2">
      <c r="A3" s="3" t="s">
        <v>12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5</v>
      </c>
    </row>
    <row r="3" spans="1:2">
      <c r="A3" s="4" t="s">
        <v>181</v>
      </c>
      <c r="B3" s="4" t="s">
        <v>182</v>
      </c>
    </row>
    <row r="4" spans="1:2">
      <c r="A4" s="4" t="s">
        <v>183</v>
      </c>
    </row>
    <row r="5" spans="1:2">
      <c r="A5" s="4" t="s">
        <v>184</v>
      </c>
      <c r="B5" s="4" t="s">
        <v>185</v>
      </c>
    </row>
    <row r="6" spans="1:2">
      <c r="A6" s="4" t="s">
        <v>186</v>
      </c>
    </row>
    <row r="7" spans="1:2">
      <c r="A7" s="4" t="s">
        <v>184</v>
      </c>
      <c r="B7"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5</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5</v>
      </c>
    </row>
    <row r="3" spans="1:2">
      <c r="A3" s="3" t="s">
        <v>13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5</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5</v>
      </c>
    </row>
    <row r="3" spans="1:2">
      <c r="A3" s="3" t="s">
        <v>15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5</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5</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5</v>
      </c>
    </row>
    <row r="3" spans="1:2">
      <c r="A3" s="3" t="s">
        <v>232</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7</v>
      </c>
      <c r="B1" s="2" t="s">
        <v>24</v>
      </c>
      <c r="D1" s="2" t="s">
        <v>1</v>
      </c>
    </row>
    <row r="2" spans="1:5">
      <c r="B2" s="2" t="s">
        <v>25</v>
      </c>
      <c r="C2" s="2" t="s">
        <v>26</v>
      </c>
      <c r="D2" s="2" t="s">
        <v>25</v>
      </c>
      <c r="E2" s="2" t="s">
        <v>26</v>
      </c>
    </row>
    <row r="3" spans="1:5">
      <c r="A3" s="3" t="s">
        <v>48</v>
      </c>
    </row>
    <row r="4" spans="1:5">
      <c r="A4" s="4" t="s">
        <v>40</v>
      </c>
      <c r="B4" s="8" t="n">
        <v>100</v>
      </c>
      <c r="C4" s="7" t="n">
        <v>93.8</v>
      </c>
      <c r="D4" s="7" t="n">
        <v>193.5</v>
      </c>
      <c r="E4" s="7" t="n">
        <v>187.2</v>
      </c>
    </row>
    <row r="5" spans="1:5">
      <c r="A5" s="4" t="s">
        <v>49</v>
      </c>
      <c r="B5" s="9" t="n">
        <v>-0.3</v>
      </c>
      <c r="C5" s="5" t="n">
        <v>0</v>
      </c>
      <c r="D5" s="9" t="n">
        <v>0.8</v>
      </c>
      <c r="E5" s="9" t="n">
        <v>0.7</v>
      </c>
    </row>
    <row r="6" spans="1:5">
      <c r="A6" s="4" t="s">
        <v>50</v>
      </c>
      <c r="B6" s="9" t="n">
        <v>1.1</v>
      </c>
      <c r="C6" s="9" t="n">
        <v>1.8</v>
      </c>
      <c r="D6" s="9" t="n">
        <v>87.59999999999999</v>
      </c>
      <c r="E6" s="9" t="n">
        <v>9.5</v>
      </c>
    </row>
    <row r="7" spans="1:5">
      <c r="A7" s="4" t="s">
        <v>51</v>
      </c>
      <c r="B7" s="9" t="n">
        <v>69.90000000000001</v>
      </c>
      <c r="C7" s="9" t="n">
        <v>38.2</v>
      </c>
      <c r="D7" s="5" t="n">
        <v>85</v>
      </c>
      <c r="E7" s="5" t="n">
        <v>13</v>
      </c>
    </row>
    <row r="8" spans="1:5">
      <c r="A8" s="4" t="s">
        <v>52</v>
      </c>
      <c r="B8" s="9" t="n">
        <v>-6.9</v>
      </c>
      <c r="C8" s="9" t="n">
        <v>-3.2</v>
      </c>
      <c r="D8" s="9" t="n">
        <v>-9.5</v>
      </c>
      <c r="E8" s="9" t="n">
        <v>-1.6</v>
      </c>
    </row>
    <row r="9" spans="1:5">
      <c r="A9" s="4" t="s">
        <v>53</v>
      </c>
      <c r="B9" s="9" t="n">
        <v>1.6</v>
      </c>
      <c r="C9" s="9" t="n">
        <v>-0.8</v>
      </c>
      <c r="D9" s="5" t="n">
        <v>-28</v>
      </c>
      <c r="E9" s="9" t="n">
        <v>-2.5</v>
      </c>
    </row>
    <row r="10" spans="1:5">
      <c r="A10" s="4" t="s">
        <v>54</v>
      </c>
      <c r="B10" s="7" t="n">
        <v>165.4</v>
      </c>
      <c r="C10" s="7" t="n">
        <v>129.8</v>
      </c>
      <c r="D10" s="7" t="n">
        <v>329.4</v>
      </c>
      <c r="E10" s="7" t="n">
        <v>20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3</v>
      </c>
      <c r="B1" s="2" t="s">
        <v>24</v>
      </c>
      <c r="C1" s="2" t="s">
        <v>1</v>
      </c>
    </row>
    <row r="2" spans="1:3">
      <c r="B2" s="2" t="s">
        <v>25</v>
      </c>
      <c r="C2" s="2" t="s">
        <v>25</v>
      </c>
    </row>
    <row r="3" spans="1:3">
      <c r="A3" s="3" t="s">
        <v>116</v>
      </c>
    </row>
    <row r="4" spans="1:3">
      <c r="A4" s="4" t="s">
        <v>234</v>
      </c>
      <c r="B4" s="8" t="n">
        <v>7</v>
      </c>
      <c r="C4" s="7" t="n">
        <v>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0"/>
    <col customWidth="1" max="7" min="7" width="21"/>
    <col customWidth="1" max="8" min="8" width="17"/>
    <col customWidth="1" max="9" min="9" width="20"/>
    <col customWidth="1" max="10" min="10" width="21"/>
    <col customWidth="1" max="11" min="11" width="20"/>
    <col customWidth="1" max="12" min="12" width="20"/>
  </cols>
  <sheetData>
    <row r="1" spans="1:12">
      <c r="A1" s="1" t="s">
        <v>235</v>
      </c>
      <c r="B1" s="2" t="s">
        <v>24</v>
      </c>
      <c r="D1" s="2" t="s">
        <v>1</v>
      </c>
      <c r="G1" s="2" t="s">
        <v>236</v>
      </c>
    </row>
    <row r="2" spans="1:12">
      <c r="B2" s="2" t="s">
        <v>237</v>
      </c>
      <c r="C2" s="2" t="s">
        <v>238</v>
      </c>
      <c r="D2" s="2" t="s">
        <v>239</v>
      </c>
      <c r="E2" s="2" t="s">
        <v>237</v>
      </c>
      <c r="F2" s="2" t="s">
        <v>240</v>
      </c>
      <c r="G2" s="2" t="s">
        <v>241</v>
      </c>
      <c r="H2" s="2" t="s">
        <v>242</v>
      </c>
      <c r="I2" s="2" t="s">
        <v>237</v>
      </c>
      <c r="J2" s="2" t="s">
        <v>243</v>
      </c>
      <c r="K2" s="2" t="s">
        <v>244</v>
      </c>
      <c r="L2" s="2" t="s">
        <v>245</v>
      </c>
    </row>
    <row r="3" spans="1:12">
      <c r="A3" s="3" t="s">
        <v>246</v>
      </c>
    </row>
    <row r="4" spans="1:12">
      <c r="A4" s="4" t="s">
        <v>247</v>
      </c>
      <c r="F4" s="7" t="n">
        <v>1837.1</v>
      </c>
      <c r="G4" s="7" t="n">
        <v>1771.4</v>
      </c>
      <c r="I4" s="7" t="n">
        <v>1894.8</v>
      </c>
    </row>
    <row r="5" spans="1:12">
      <c r="A5" s="4" t="s">
        <v>248</v>
      </c>
      <c r="D5" s="11" t="n">
        <v>26.1</v>
      </c>
      <c r="F5" s="9" t="n">
        <v>29.6</v>
      </c>
      <c r="G5" s="9" t="n">
        <v>28.9</v>
      </c>
      <c r="I5" s="7" t="n">
        <v>29.3</v>
      </c>
      <c r="J5" s="7" t="n">
        <v>27.1</v>
      </c>
      <c r="K5" s="11" t="n">
        <v>25.2</v>
      </c>
      <c r="L5" s="7" t="n">
        <v>27.7</v>
      </c>
    </row>
    <row r="6" spans="1:12">
      <c r="A6" s="4" t="s">
        <v>249</v>
      </c>
      <c r="E6" s="7" t="n">
        <v>1.2</v>
      </c>
      <c r="F6" s="5" t="n">
        <v>0</v>
      </c>
    </row>
    <row r="7" spans="1:12">
      <c r="A7" s="4" t="s">
        <v>250</v>
      </c>
    </row>
    <row r="8" spans="1:12">
      <c r="A8" s="3" t="s">
        <v>246</v>
      </c>
    </row>
    <row r="9" spans="1:12">
      <c r="A9" s="4" t="s">
        <v>251</v>
      </c>
      <c r="D9" s="4" t="s">
        <v>252</v>
      </c>
      <c r="I9" s="4" t="s">
        <v>252</v>
      </c>
    </row>
    <row r="10" spans="1:12">
      <c r="A10" s="4" t="s">
        <v>253</v>
      </c>
      <c r="E10" s="5" t="n">
        <v>113</v>
      </c>
    </row>
    <row r="11" spans="1:12">
      <c r="A11" s="4" t="s">
        <v>254</v>
      </c>
      <c r="E11" s="9" t="n">
        <v>1.6</v>
      </c>
    </row>
    <row r="12" spans="1:12">
      <c r="A12" s="4" t="s">
        <v>249</v>
      </c>
      <c r="E12" s="9" t="n">
        <v>1.2</v>
      </c>
    </row>
    <row r="13" spans="1:12">
      <c r="A13" s="4" t="s">
        <v>255</v>
      </c>
      <c r="E13" s="9" t="n">
        <v>0.6</v>
      </c>
    </row>
    <row r="14" spans="1:12">
      <c r="A14" s="4" t="s">
        <v>256</v>
      </c>
    </row>
    <row r="15" spans="1:12">
      <c r="A15" s="3" t="s">
        <v>246</v>
      </c>
    </row>
    <row r="16" spans="1:12">
      <c r="A16" s="4" t="s">
        <v>257</v>
      </c>
      <c r="I16" s="7" t="n">
        <v>27.6</v>
      </c>
    </row>
    <row r="17" spans="1:12">
      <c r="A17" s="4" t="s">
        <v>258</v>
      </c>
      <c r="E17" s="7" t="n">
        <v>4.7</v>
      </c>
    </row>
    <row r="18" spans="1:12">
      <c r="A18" s="4" t="s">
        <v>259</v>
      </c>
      <c r="I18" s="9" t="n">
        <v>18.9</v>
      </c>
    </row>
    <row r="19" spans="1:12">
      <c r="A19" s="4" t="s">
        <v>260</v>
      </c>
      <c r="I19" s="5" t="n">
        <v>16</v>
      </c>
    </row>
    <row r="20" spans="1:12">
      <c r="A20" s="4" t="s">
        <v>261</v>
      </c>
      <c r="I20" s="9" t="n">
        <v>7.6</v>
      </c>
    </row>
    <row r="21" spans="1:12">
      <c r="A21" s="4" t="s">
        <v>247</v>
      </c>
      <c r="I21" s="9" t="n">
        <v>53.7</v>
      </c>
    </row>
    <row r="22" spans="1:12">
      <c r="A22" s="4" t="s">
        <v>262</v>
      </c>
      <c r="D22" s="4" t="s">
        <v>263</v>
      </c>
      <c r="E22" s="4" t="s">
        <v>263</v>
      </c>
    </row>
    <row r="23" spans="1:12">
      <c r="A23" s="4" t="s">
        <v>264</v>
      </c>
      <c r="E23" s="7" t="n">
        <v>4.4</v>
      </c>
    </row>
    <row r="24" spans="1:12">
      <c r="A24" s="4" t="s">
        <v>265</v>
      </c>
      <c r="H24" s="12" t="n">
        <v>70</v>
      </c>
    </row>
    <row r="25" spans="1:12">
      <c r="A25" s="4" t="s">
        <v>266</v>
      </c>
      <c r="F25" s="7" t="n">
        <v>3.3</v>
      </c>
    </row>
    <row r="26" spans="1:12">
      <c r="A26" s="4" t="s">
        <v>267</v>
      </c>
      <c r="C26" s="7" t="n">
        <v>1.9</v>
      </c>
    </row>
    <row r="27" spans="1:12">
      <c r="A27" s="4" t="s">
        <v>268</v>
      </c>
      <c r="E27" s="9" t="n">
        <v>7.3</v>
      </c>
    </row>
    <row r="28" spans="1:12">
      <c r="A28" s="4" t="s">
        <v>254</v>
      </c>
      <c r="G28" s="7" t="n">
        <v>116.2</v>
      </c>
    </row>
    <row r="29" spans="1:12">
      <c r="A29" s="4" t="s">
        <v>269</v>
      </c>
      <c r="B29" s="7" t="n">
        <v>15.9</v>
      </c>
      <c r="E29" s="7" t="n">
        <v>32.5</v>
      </c>
    </row>
    <row r="30" spans="1:12">
      <c r="A30" s="4" t="s">
        <v>270</v>
      </c>
    </row>
    <row r="31" spans="1:12">
      <c r="A31" s="3" t="s">
        <v>246</v>
      </c>
    </row>
    <row r="32" spans="1:12">
      <c r="A32" s="4" t="s">
        <v>257</v>
      </c>
      <c r="I32" s="9" t="n">
        <v>9.800000000000001</v>
      </c>
    </row>
    <row r="33" spans="1:12">
      <c r="A33" s="4" t="s">
        <v>259</v>
      </c>
      <c r="I33" s="5" t="n">
        <v>38</v>
      </c>
    </row>
    <row r="34" spans="1:12">
      <c r="A34" s="4" t="s">
        <v>260</v>
      </c>
      <c r="I34" s="9" t="n">
        <v>1.3</v>
      </c>
    </row>
    <row r="35" spans="1:12">
      <c r="A35" s="4" t="s">
        <v>247</v>
      </c>
      <c r="I35" s="9" t="n">
        <v>74.90000000000001</v>
      </c>
    </row>
    <row r="36" spans="1:12">
      <c r="A36" s="4" t="s">
        <v>271</v>
      </c>
      <c r="I36" s="7" t="n">
        <v>2.1</v>
      </c>
    </row>
    <row r="37" spans="1:12">
      <c r="A37" s="4" t="s">
        <v>262</v>
      </c>
      <c r="D37" s="4" t="s">
        <v>272</v>
      </c>
      <c r="E37" s="4" t="s">
        <v>272</v>
      </c>
    </row>
    <row r="38" spans="1:12">
      <c r="A38" s="4" t="s">
        <v>273</v>
      </c>
      <c r="D38" s="13" t="n">
        <v>53</v>
      </c>
    </row>
    <row r="39" spans="1:12">
      <c r="A39" s="4" t="s">
        <v>266</v>
      </c>
      <c r="E39" s="7" t="n">
        <v>1.2</v>
      </c>
    </row>
    <row r="40" spans="1:12">
      <c r="A40" s="4" t="s">
        <v>254</v>
      </c>
      <c r="E40" s="5" t="n">
        <v>124</v>
      </c>
    </row>
    <row r="41" spans="1:12">
      <c r="A41" s="4" t="s">
        <v>269</v>
      </c>
      <c r="B41" s="7" t="n">
        <v>18.5</v>
      </c>
      <c r="E41" s="7" t="n">
        <v>29.6</v>
      </c>
    </row>
  </sheetData>
  <mergeCells count="5">
    <mergeCell ref="A1:A2"/>
    <mergeCell ref="B1:C1"/>
    <mergeCell ref="D1:F1"/>
    <mergeCell ref="G1:H1"/>
    <mergeCell ref="K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 customWidth="1" max="6" min="6" width="14"/>
    <col customWidth="1" max="7" min="7" width="14"/>
  </cols>
  <sheetData>
    <row r="1" spans="1:7">
      <c r="A1" s="1" t="s">
        <v>274</v>
      </c>
      <c r="B1" s="2" t="s">
        <v>24</v>
      </c>
      <c r="D1" s="2" t="s">
        <v>1</v>
      </c>
    </row>
    <row r="2" spans="1:7">
      <c r="B2" s="2" t="s">
        <v>25</v>
      </c>
      <c r="C2" s="2" t="s">
        <v>26</v>
      </c>
      <c r="D2" s="2" t="s">
        <v>25</v>
      </c>
      <c r="E2" s="2" t="s">
        <v>26</v>
      </c>
      <c r="F2" s="2" t="s">
        <v>56</v>
      </c>
      <c r="G2" s="2" t="s">
        <v>275</v>
      </c>
    </row>
    <row r="3" spans="1:7">
      <c r="A3" s="3" t="s">
        <v>276</v>
      </c>
    </row>
    <row r="4" spans="1:7">
      <c r="A4" s="4" t="s">
        <v>32</v>
      </c>
      <c r="B4" s="7" t="n">
        <v>4.7</v>
      </c>
      <c r="C4" s="7" t="n">
        <v>3.9</v>
      </c>
      <c r="D4" s="7" t="n">
        <v>8.300000000000001</v>
      </c>
      <c r="E4" s="7" t="n">
        <v>5.5</v>
      </c>
    </row>
    <row r="5" spans="1:7">
      <c r="A5" s="4" t="s">
        <v>277</v>
      </c>
    </row>
    <row r="6" spans="1:7">
      <c r="A6" s="3" t="s">
        <v>276</v>
      </c>
    </row>
    <row r="7" spans="1:7">
      <c r="A7" s="4" t="s">
        <v>32</v>
      </c>
      <c r="B7" s="9" t="n">
        <v>0.7</v>
      </c>
      <c r="C7" s="9" t="n">
        <v>0.4</v>
      </c>
      <c r="D7" s="9" t="n">
        <v>0.4</v>
      </c>
      <c r="E7" s="9" t="n">
        <v>0.7</v>
      </c>
    </row>
    <row r="8" spans="1:7">
      <c r="A8" s="4" t="s">
        <v>278</v>
      </c>
    </row>
    <row r="9" spans="1:7">
      <c r="A9" s="3" t="s">
        <v>276</v>
      </c>
    </row>
    <row r="10" spans="1:7">
      <c r="A10" s="4" t="s">
        <v>32</v>
      </c>
      <c r="C10" s="9" t="n">
        <v>1.5</v>
      </c>
      <c r="E10" s="9" t="n">
        <v>1.7</v>
      </c>
    </row>
    <row r="11" spans="1:7">
      <c r="A11" s="4" t="s">
        <v>279</v>
      </c>
    </row>
    <row r="12" spans="1:7">
      <c r="A12" s="3" t="s">
        <v>276</v>
      </c>
    </row>
    <row r="13" spans="1:7">
      <c r="A13" s="4" t="s">
        <v>32</v>
      </c>
      <c r="B13" s="9" t="n">
        <v>0.5</v>
      </c>
      <c r="C13" s="5" t="n">
        <v>2</v>
      </c>
      <c r="D13" s="9" t="n">
        <v>0.5</v>
      </c>
      <c r="E13" s="9" t="n">
        <v>3.1</v>
      </c>
    </row>
    <row r="14" spans="1:7">
      <c r="A14" s="4" t="s">
        <v>280</v>
      </c>
      <c r="D14" s="9" t="n">
        <v>0.5</v>
      </c>
    </row>
    <row r="15" spans="1:7">
      <c r="A15" s="4" t="s">
        <v>281</v>
      </c>
      <c r="D15" s="9" t="n">
        <v>-0.6</v>
      </c>
      <c r="E15" s="9" t="n">
        <v>-0.6</v>
      </c>
    </row>
    <row r="16" spans="1:7">
      <c r="A16" s="4" t="s">
        <v>282</v>
      </c>
      <c r="B16" s="9" t="n">
        <v>9.1</v>
      </c>
      <c r="C16" s="9" t="n">
        <v>14.8</v>
      </c>
      <c r="D16" s="9" t="n">
        <v>9.1</v>
      </c>
      <c r="E16" s="9" t="n">
        <v>14.8</v>
      </c>
      <c r="F16" s="8" t="n">
        <v>11</v>
      </c>
      <c r="G16" s="7" t="n">
        <v>16.8</v>
      </c>
    </row>
    <row r="17" spans="1:7">
      <c r="A17" s="4" t="s">
        <v>283</v>
      </c>
      <c r="D17" s="5" t="n">
        <v>3</v>
      </c>
      <c r="E17" s="9" t="n">
        <v>5.7</v>
      </c>
    </row>
    <row r="18" spans="1:7">
      <c r="A18" s="4" t="s">
        <v>284</v>
      </c>
    </row>
    <row r="19" spans="1:7">
      <c r="A19" s="3" t="s">
        <v>276</v>
      </c>
    </row>
    <row r="20" spans="1:7">
      <c r="A20" s="4" t="s">
        <v>32</v>
      </c>
      <c r="B20" s="9" t="n">
        <v>4.5</v>
      </c>
      <c r="D20" s="9" t="n">
        <v>5.5</v>
      </c>
    </row>
    <row r="21" spans="1:7">
      <c r="A21" s="4" t="s">
        <v>285</v>
      </c>
    </row>
    <row r="22" spans="1:7">
      <c r="A22" s="3" t="s">
        <v>276</v>
      </c>
    </row>
    <row r="23" spans="1:7">
      <c r="A23" s="4" t="s">
        <v>32</v>
      </c>
      <c r="D23" s="9" t="n">
        <v>1.9</v>
      </c>
    </row>
    <row r="24" spans="1:7">
      <c r="A24" s="4" t="s">
        <v>286</v>
      </c>
    </row>
    <row r="25" spans="1:7">
      <c r="A25" s="3" t="s">
        <v>276</v>
      </c>
    </row>
    <row r="26" spans="1:7">
      <c r="A26" s="4" t="s">
        <v>32</v>
      </c>
      <c r="D26" s="9" t="n">
        <v>11.5</v>
      </c>
    </row>
    <row r="27" spans="1:7">
      <c r="A27" s="4" t="s">
        <v>287</v>
      </c>
    </row>
    <row r="28" spans="1:7">
      <c r="A28" s="3" t="s">
        <v>276</v>
      </c>
    </row>
    <row r="29" spans="1:7">
      <c r="A29" s="4" t="s">
        <v>32</v>
      </c>
      <c r="D29" s="9" t="n">
        <v>6.4</v>
      </c>
    </row>
    <row r="30" spans="1:7">
      <c r="A30" s="4" t="s">
        <v>288</v>
      </c>
    </row>
    <row r="31" spans="1:7">
      <c r="A31" s="3" t="s">
        <v>276</v>
      </c>
    </row>
    <row r="32" spans="1:7">
      <c r="A32" s="4" t="s">
        <v>32</v>
      </c>
      <c r="D32" s="5" t="n">
        <v>2</v>
      </c>
    </row>
    <row r="33" spans="1:7">
      <c r="A33" s="4" t="s">
        <v>289</v>
      </c>
    </row>
    <row r="34" spans="1:7">
      <c r="A34" s="3" t="s">
        <v>276</v>
      </c>
    </row>
    <row r="35" spans="1:7">
      <c r="A35" s="4" t="s">
        <v>32</v>
      </c>
      <c r="D35" s="9" t="n">
        <v>3.1</v>
      </c>
    </row>
    <row r="36" spans="1:7">
      <c r="A36" s="4" t="s">
        <v>290</v>
      </c>
    </row>
    <row r="37" spans="1:7">
      <c r="A37" s="3" t="s">
        <v>276</v>
      </c>
    </row>
    <row r="38" spans="1:7">
      <c r="A38" s="4" t="s">
        <v>32</v>
      </c>
      <c r="E38" s="9" t="n">
        <v>1.3</v>
      </c>
    </row>
    <row r="39" spans="1:7">
      <c r="A39" s="4" t="s">
        <v>281</v>
      </c>
      <c r="D39" s="9" t="n">
        <v>0.5</v>
      </c>
      <c r="E39" s="9" t="n">
        <v>0.6</v>
      </c>
    </row>
    <row r="40" spans="1:7">
      <c r="A40" s="4" t="s">
        <v>282</v>
      </c>
      <c r="B40" s="9" t="n">
        <v>8.5</v>
      </c>
      <c r="C40" s="9" t="n">
        <v>14.3</v>
      </c>
      <c r="D40" s="9" t="n">
        <v>8.5</v>
      </c>
      <c r="E40" s="9" t="n">
        <v>14.3</v>
      </c>
      <c r="F40" s="9" t="n">
        <v>10.5</v>
      </c>
      <c r="G40" s="9" t="n">
        <v>16.2</v>
      </c>
    </row>
    <row r="41" spans="1:7">
      <c r="A41" s="4" t="s">
        <v>283</v>
      </c>
      <c r="D41" s="9" t="n">
        <v>2.5</v>
      </c>
      <c r="E41" s="9" t="n">
        <v>3.8</v>
      </c>
    </row>
    <row r="42" spans="1:7">
      <c r="A42" s="4" t="s">
        <v>291</v>
      </c>
    </row>
    <row r="43" spans="1:7">
      <c r="A43" s="3" t="s">
        <v>276</v>
      </c>
    </row>
    <row r="44" spans="1:7">
      <c r="A44" s="4" t="s">
        <v>32</v>
      </c>
      <c r="D44" s="9" t="n">
        <v>0.5</v>
      </c>
      <c r="E44" s="9" t="n">
        <v>1.8</v>
      </c>
    </row>
    <row r="45" spans="1:7">
      <c r="A45" s="4" t="s">
        <v>281</v>
      </c>
      <c r="D45" s="9" t="n">
        <v>-0.1</v>
      </c>
      <c r="E45" s="5" t="n">
        <v>0</v>
      </c>
    </row>
    <row r="46" spans="1:7">
      <c r="A46" s="4" t="s">
        <v>282</v>
      </c>
      <c r="B46" s="9" t="n">
        <v>0.6</v>
      </c>
      <c r="C46" s="9" t="n">
        <v>0.5</v>
      </c>
      <c r="D46" s="9" t="n">
        <v>0.6</v>
      </c>
      <c r="E46" s="9" t="n">
        <v>0.5</v>
      </c>
      <c r="F46" s="7" t="n">
        <v>0.5</v>
      </c>
      <c r="G46" s="7" t="n">
        <v>0.6</v>
      </c>
    </row>
    <row r="47" spans="1:7">
      <c r="A47" s="4" t="s">
        <v>283</v>
      </c>
      <c r="D47" s="9" t="n">
        <v>0.5</v>
      </c>
      <c r="E47" s="9" t="n">
        <v>1.9</v>
      </c>
    </row>
    <row r="48" spans="1:7">
      <c r="A48" s="4" t="s">
        <v>292</v>
      </c>
    </row>
    <row r="49" spans="1:7">
      <c r="A49" s="3" t="s">
        <v>276</v>
      </c>
    </row>
    <row r="50" spans="1:7">
      <c r="A50" s="4" t="s">
        <v>32</v>
      </c>
      <c r="B50" s="9" t="n">
        <v>4.7</v>
      </c>
      <c r="C50" s="9" t="n">
        <v>3.9</v>
      </c>
      <c r="D50" s="9" t="n">
        <v>8.300000000000001</v>
      </c>
      <c r="E50" s="9" t="n">
        <v>5.5</v>
      </c>
    </row>
    <row r="51" spans="1:7">
      <c r="A51" s="4" t="s">
        <v>283</v>
      </c>
      <c r="D51" s="9" t="n">
        <v>-4.5</v>
      </c>
    </row>
    <row r="52" spans="1:7">
      <c r="A52" s="4" t="s">
        <v>293</v>
      </c>
    </row>
    <row r="53" spans="1:7">
      <c r="A53" s="3" t="s">
        <v>276</v>
      </c>
    </row>
    <row r="54" spans="1:7">
      <c r="A54" s="4" t="s">
        <v>32</v>
      </c>
      <c r="B54" s="5" t="n">
        <v>3</v>
      </c>
      <c r="C54" s="9" t="n">
        <v>3.5</v>
      </c>
      <c r="D54" s="9" t="n">
        <v>5.5</v>
      </c>
      <c r="E54" s="9" t="n">
        <v>4.8</v>
      </c>
    </row>
    <row r="55" spans="1:7">
      <c r="A55" s="4" t="s">
        <v>294</v>
      </c>
    </row>
    <row r="56" spans="1:7">
      <c r="A56" s="3" t="s">
        <v>276</v>
      </c>
    </row>
    <row r="57" spans="1:7">
      <c r="A57" s="4" t="s">
        <v>32</v>
      </c>
      <c r="B57" s="5" t="n">
        <v>3</v>
      </c>
      <c r="C57" s="9" t="n">
        <v>3.5</v>
      </c>
      <c r="D57" s="9" t="n">
        <v>5.5</v>
      </c>
      <c r="E57" s="9" t="n">
        <v>4.8</v>
      </c>
    </row>
    <row r="58" spans="1:7">
      <c r="A58" s="4" t="s">
        <v>295</v>
      </c>
    </row>
    <row r="59" spans="1:7">
      <c r="A59" s="3" t="s">
        <v>276</v>
      </c>
    </row>
    <row r="60" spans="1:7">
      <c r="A60" s="4" t="s">
        <v>32</v>
      </c>
      <c r="B60" s="9" t="n">
        <v>1.7</v>
      </c>
      <c r="C60" s="9" t="n">
        <v>0.4</v>
      </c>
      <c r="D60" s="9" t="n">
        <v>2.8</v>
      </c>
      <c r="E60" s="9" t="n">
        <v>0.7</v>
      </c>
    </row>
    <row r="61" spans="1:7">
      <c r="A61" s="4" t="s">
        <v>296</v>
      </c>
    </row>
    <row r="62" spans="1:7">
      <c r="A62" s="3" t="s">
        <v>276</v>
      </c>
    </row>
    <row r="63" spans="1:7">
      <c r="A63" s="4" t="s">
        <v>32</v>
      </c>
      <c r="B63" s="7" t="n">
        <v>1.7</v>
      </c>
      <c r="C63" s="7" t="n">
        <v>0.4</v>
      </c>
      <c r="D63" s="7" t="n">
        <v>2.8</v>
      </c>
      <c r="E63" s="7" t="n">
        <v>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4"/>
    <col customWidth="1" max="5" min="5" width="14"/>
  </cols>
  <sheetData>
    <row r="1" spans="1:5">
      <c r="A1" s="1" t="s">
        <v>297</v>
      </c>
      <c r="B1" s="2" t="s">
        <v>1</v>
      </c>
    </row>
    <row r="2" spans="1:5">
      <c r="B2" s="2" t="s">
        <v>25</v>
      </c>
      <c r="C2" s="2" t="s">
        <v>26</v>
      </c>
      <c r="D2" s="2" t="s">
        <v>56</v>
      </c>
      <c r="E2" s="2" t="s">
        <v>275</v>
      </c>
    </row>
    <row r="3" spans="1:5">
      <c r="A3" s="3" t="s">
        <v>298</v>
      </c>
    </row>
    <row r="4" spans="1:5">
      <c r="A4" s="4" t="s">
        <v>69</v>
      </c>
      <c r="B4" s="7" t="n">
        <v>1894.8</v>
      </c>
      <c r="C4" s="7" t="n">
        <v>1837.1</v>
      </c>
      <c r="D4" s="7" t="n">
        <v>1771.4</v>
      </c>
    </row>
    <row r="5" spans="1:5">
      <c r="A5" s="4" t="s">
        <v>299</v>
      </c>
    </row>
    <row r="6" spans="1:5">
      <c r="A6" s="3" t="s">
        <v>298</v>
      </c>
    </row>
    <row r="7" spans="1:5">
      <c r="A7" s="4" t="s">
        <v>300</v>
      </c>
      <c r="B7" s="5" t="n">
        <v>0</v>
      </c>
      <c r="C7" s="9" t="n">
        <v>63.2</v>
      </c>
    </row>
    <row r="8" spans="1:5">
      <c r="A8" s="4" t="s">
        <v>69</v>
      </c>
      <c r="B8" s="9" t="n">
        <v>1649.7</v>
      </c>
      <c r="C8" s="5" t="n">
        <v>1667</v>
      </c>
      <c r="D8" s="9" t="n">
        <v>1608.3</v>
      </c>
      <c r="E8" s="7" t="n">
        <v>1587.7</v>
      </c>
    </row>
    <row r="9" spans="1:5">
      <c r="A9" s="4" t="s">
        <v>301</v>
      </c>
      <c r="B9" s="9" t="n">
        <v>-7.7</v>
      </c>
      <c r="C9" s="9" t="n">
        <v>-4.2</v>
      </c>
    </row>
    <row r="10" spans="1:5">
      <c r="A10" s="4" t="s">
        <v>302</v>
      </c>
      <c r="B10" s="9" t="n">
        <v>49.1</v>
      </c>
      <c r="C10" s="9" t="n">
        <v>20.3</v>
      </c>
    </row>
    <row r="11" spans="1:5">
      <c r="A11" s="4" t="s">
        <v>303</v>
      </c>
    </row>
    <row r="12" spans="1:5">
      <c r="A12" s="3" t="s">
        <v>298</v>
      </c>
    </row>
    <row r="13" spans="1:5">
      <c r="A13" s="4" t="s">
        <v>300</v>
      </c>
      <c r="B13" s="9" t="n">
        <v>74.90000000000001</v>
      </c>
      <c r="C13" s="5" t="n">
        <v>0</v>
      </c>
    </row>
    <row r="14" spans="1:5">
      <c r="A14" s="4" t="s">
        <v>69</v>
      </c>
      <c r="B14" s="9" t="n">
        <v>245.1</v>
      </c>
      <c r="C14" s="9" t="n">
        <v>170.1</v>
      </c>
      <c r="D14" s="7" t="n">
        <v>163.1</v>
      </c>
      <c r="E14" s="7" t="n">
        <v>171.6</v>
      </c>
    </row>
    <row r="15" spans="1:5">
      <c r="A15" s="4" t="s">
        <v>301</v>
      </c>
      <c r="B15" s="5" t="n">
        <v>0</v>
      </c>
      <c r="C15" s="5" t="n">
        <v>0</v>
      </c>
    </row>
    <row r="16" spans="1:5">
      <c r="A16" s="4" t="s">
        <v>302</v>
      </c>
      <c r="B16" s="7" t="n">
        <v>7.1</v>
      </c>
      <c r="C16" s="7" t="n">
        <v>-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4</v>
      </c>
      <c r="B1" s="2" t="s">
        <v>24</v>
      </c>
      <c r="D1" s="2" t="s">
        <v>1</v>
      </c>
    </row>
    <row r="2" spans="1:5">
      <c r="B2" s="2" t="s">
        <v>25</v>
      </c>
      <c r="C2" s="2" t="s">
        <v>26</v>
      </c>
      <c r="D2" s="2" t="s">
        <v>25</v>
      </c>
      <c r="E2" s="2" t="s">
        <v>26</v>
      </c>
    </row>
    <row r="3" spans="1:5">
      <c r="A3" s="3" t="s">
        <v>305</v>
      </c>
    </row>
    <row r="4" spans="1:5">
      <c r="A4" s="4" t="s">
        <v>306</v>
      </c>
      <c r="D4" s="4" t="s">
        <v>307</v>
      </c>
    </row>
    <row r="5" spans="1:5">
      <c r="A5" s="4" t="s">
        <v>308</v>
      </c>
      <c r="B5" s="7" t="n">
        <v>0.9</v>
      </c>
    </row>
    <row r="6" spans="1:5">
      <c r="A6" s="4" t="s">
        <v>309</v>
      </c>
      <c r="D6" s="4" t="s">
        <v>310</v>
      </c>
    </row>
    <row r="7" spans="1:5">
      <c r="A7" s="4" t="s">
        <v>311</v>
      </c>
      <c r="B7" s="9" t="n">
        <v>0.6</v>
      </c>
      <c r="D7" s="7" t="n">
        <v>0.6</v>
      </c>
    </row>
    <row r="8" spans="1:5">
      <c r="A8" s="4" t="s">
        <v>312</v>
      </c>
    </row>
    <row r="9" spans="1:5">
      <c r="A9" s="3" t="s">
        <v>305</v>
      </c>
    </row>
    <row r="10" spans="1:5">
      <c r="A10" s="4" t="s">
        <v>313</v>
      </c>
      <c r="B10" s="8" t="n">
        <v>250</v>
      </c>
      <c r="D10" s="5" t="n">
        <v>250</v>
      </c>
    </row>
    <row r="11" spans="1:5">
      <c r="A11" s="4" t="s">
        <v>314</v>
      </c>
      <c r="B11" s="4" t="s">
        <v>315</v>
      </c>
    </row>
    <row r="12" spans="1:5">
      <c r="A12" s="4" t="s">
        <v>316</v>
      </c>
    </row>
    <row r="13" spans="1:5">
      <c r="A13" s="3" t="s">
        <v>305</v>
      </c>
    </row>
    <row r="14" spans="1:5">
      <c r="A14" s="4" t="s">
        <v>317</v>
      </c>
      <c r="B14" s="8" t="n">
        <v>5</v>
      </c>
      <c r="C14" s="8" t="n">
        <v>0</v>
      </c>
      <c r="D14" s="9" t="n">
        <v>2.3</v>
      </c>
      <c r="E14" s="8" t="n">
        <v>0</v>
      </c>
    </row>
    <row r="15" spans="1:5">
      <c r="A15" s="4" t="s">
        <v>318</v>
      </c>
    </row>
    <row r="16" spans="1:5">
      <c r="A16" s="3" t="s">
        <v>305</v>
      </c>
    </row>
    <row r="17" spans="1:5">
      <c r="A17" s="4" t="s">
        <v>317</v>
      </c>
      <c r="B17" s="7" t="n">
        <v>-5.4</v>
      </c>
      <c r="C17" s="8" t="n">
        <v>0</v>
      </c>
      <c r="D17" s="7" t="n">
        <v>-2.9</v>
      </c>
      <c r="E17" s="8"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s>
  <sheetData>
    <row r="1" spans="1:7">
      <c r="A1" s="1" t="s">
        <v>319</v>
      </c>
      <c r="B1" s="2" t="s">
        <v>24</v>
      </c>
      <c r="D1" s="2" t="s">
        <v>1</v>
      </c>
    </row>
    <row r="2" spans="1:7">
      <c r="B2" s="2" t="s">
        <v>25</v>
      </c>
      <c r="C2" s="2" t="s">
        <v>26</v>
      </c>
      <c r="D2" s="2" t="s">
        <v>25</v>
      </c>
      <c r="E2" s="2" t="s">
        <v>26</v>
      </c>
      <c r="F2" s="2" t="s">
        <v>320</v>
      </c>
      <c r="G2" s="2" t="s">
        <v>56</v>
      </c>
    </row>
    <row r="3" spans="1:7">
      <c r="A3" s="3" t="s">
        <v>321</v>
      </c>
    </row>
    <row r="4" spans="1:7">
      <c r="A4" s="4" t="s">
        <v>322</v>
      </c>
      <c r="B4" s="7" t="n">
        <v>3.2</v>
      </c>
      <c r="C4" s="7" t="n">
        <v>6.7</v>
      </c>
      <c r="D4" s="7" t="n">
        <v>3.2</v>
      </c>
      <c r="E4" s="7" t="n">
        <v>6.7</v>
      </c>
      <c r="G4" s="7" t="n">
        <v>4.9</v>
      </c>
    </row>
    <row r="5" spans="1:7">
      <c r="A5" s="4" t="s">
        <v>323</v>
      </c>
      <c r="B5" s="9" t="n">
        <v>6.9</v>
      </c>
      <c r="C5" s="9" t="n">
        <v>1.5</v>
      </c>
      <c r="D5" s="9" t="n">
        <v>6.9</v>
      </c>
      <c r="E5" s="9" t="n">
        <v>1.5</v>
      </c>
      <c r="G5" s="9" t="n">
        <v>6.6</v>
      </c>
    </row>
    <row r="6" spans="1:7">
      <c r="A6" s="4" t="s">
        <v>324</v>
      </c>
    </row>
    <row r="7" spans="1:7">
      <c r="A7" s="3" t="s">
        <v>321</v>
      </c>
    </row>
    <row r="8" spans="1:7">
      <c r="A8" s="4" t="s">
        <v>325</v>
      </c>
      <c r="B8" s="5" t="n">
        <v>0</v>
      </c>
      <c r="C8" s="5" t="n">
        <v>3</v>
      </c>
      <c r="D8" s="5" t="n">
        <v>0</v>
      </c>
      <c r="E8" s="5" t="n">
        <v>3</v>
      </c>
      <c r="G8" s="5" t="n">
        <v>0</v>
      </c>
    </row>
    <row r="9" spans="1:7">
      <c r="A9" s="4" t="s">
        <v>326</v>
      </c>
      <c r="B9" s="5" t="n">
        <v>0</v>
      </c>
      <c r="C9" s="5" t="n">
        <v>100</v>
      </c>
      <c r="D9" s="5" t="n">
        <v>0</v>
      </c>
      <c r="E9" s="5" t="n">
        <v>100</v>
      </c>
      <c r="G9" s="5" t="n">
        <v>0</v>
      </c>
    </row>
    <row r="10" spans="1:7">
      <c r="A10" s="4" t="s">
        <v>327</v>
      </c>
    </row>
    <row r="11" spans="1:7">
      <c r="A11" s="3" t="s">
        <v>321</v>
      </c>
    </row>
    <row r="12" spans="1:7">
      <c r="A12" s="4" t="s">
        <v>325</v>
      </c>
      <c r="B12" s="9" t="n">
        <v>3.7</v>
      </c>
      <c r="C12" s="5" t="n">
        <v>0</v>
      </c>
      <c r="D12" s="9" t="n">
        <v>3.7</v>
      </c>
      <c r="E12" s="5" t="n">
        <v>0</v>
      </c>
      <c r="G12" s="9" t="n">
        <v>1.2</v>
      </c>
    </row>
    <row r="13" spans="1:7">
      <c r="A13" s="4" t="s">
        <v>326</v>
      </c>
      <c r="B13" s="5" t="n">
        <v>250</v>
      </c>
      <c r="C13" s="5" t="n">
        <v>0</v>
      </c>
      <c r="D13" s="5" t="n">
        <v>250</v>
      </c>
      <c r="E13" s="5" t="n">
        <v>0</v>
      </c>
      <c r="G13" s="5" t="n">
        <v>100</v>
      </c>
    </row>
    <row r="14" spans="1:7">
      <c r="A14" s="4" t="s">
        <v>328</v>
      </c>
    </row>
    <row r="15" spans="1:7">
      <c r="A15" s="3" t="s">
        <v>321</v>
      </c>
    </row>
    <row r="16" spans="1:7">
      <c r="A16" s="4" t="s">
        <v>326</v>
      </c>
      <c r="B16" s="9" t="n">
        <v>193.9</v>
      </c>
      <c r="C16" s="9" t="n">
        <v>155.2</v>
      </c>
      <c r="D16" s="9" t="n">
        <v>193.9</v>
      </c>
      <c r="E16" s="9" t="n">
        <v>155.2</v>
      </c>
      <c r="G16" s="9" t="n">
        <v>204.3</v>
      </c>
    </row>
    <row r="17" spans="1:7">
      <c r="A17" s="4" t="s">
        <v>329</v>
      </c>
      <c r="B17" s="9" t="n">
        <v>3.2</v>
      </c>
      <c r="C17" s="9" t="n">
        <v>3.7</v>
      </c>
      <c r="D17" s="9" t="n">
        <v>3.2</v>
      </c>
      <c r="E17" s="9" t="n">
        <v>3.7</v>
      </c>
      <c r="G17" s="9" t="n">
        <v>4.9</v>
      </c>
    </row>
    <row r="18" spans="1:7">
      <c r="A18" s="4" t="s">
        <v>330</v>
      </c>
    </row>
    <row r="19" spans="1:7">
      <c r="A19" s="3" t="s">
        <v>321</v>
      </c>
    </row>
    <row r="20" spans="1:7">
      <c r="A20" s="4" t="s">
        <v>329</v>
      </c>
      <c r="B20" s="9" t="n">
        <v>3.2</v>
      </c>
      <c r="C20" s="9" t="n">
        <v>1.5</v>
      </c>
      <c r="D20" s="9" t="n">
        <v>3.2</v>
      </c>
      <c r="E20" s="9" t="n">
        <v>1.5</v>
      </c>
      <c r="G20" s="9" t="n">
        <v>5.4</v>
      </c>
    </row>
    <row r="21" spans="1:7">
      <c r="A21" s="4" t="s">
        <v>331</v>
      </c>
      <c r="B21" s="9" t="n">
        <v>160.7</v>
      </c>
      <c r="C21" s="9" t="n">
        <v>72.40000000000001</v>
      </c>
      <c r="D21" s="9" t="n">
        <v>160.7</v>
      </c>
      <c r="E21" s="9" t="n">
        <v>72.40000000000001</v>
      </c>
      <c r="G21" s="7" t="n">
        <v>244.9</v>
      </c>
    </row>
    <row r="22" spans="1:7">
      <c r="A22" s="4" t="s">
        <v>332</v>
      </c>
    </row>
    <row r="23" spans="1:7">
      <c r="A23" s="3" t="s">
        <v>321</v>
      </c>
    </row>
    <row r="24" spans="1:7">
      <c r="A24" s="4" t="s">
        <v>333</v>
      </c>
      <c r="B24" s="5" t="n">
        <v>150</v>
      </c>
      <c r="D24" s="5" t="n">
        <v>150</v>
      </c>
      <c r="F24" s="8" t="n">
        <v>75</v>
      </c>
    </row>
    <row r="25" spans="1:7">
      <c r="A25" s="4" t="s">
        <v>334</v>
      </c>
      <c r="B25" s="5" t="n">
        <v>150</v>
      </c>
      <c r="D25" s="5" t="n">
        <v>150</v>
      </c>
    </row>
    <row r="26" spans="1:7">
      <c r="A26" s="4" t="s">
        <v>335</v>
      </c>
    </row>
    <row r="27" spans="1:7">
      <c r="A27" s="3" t="s">
        <v>321</v>
      </c>
    </row>
    <row r="28" spans="1:7">
      <c r="A28" s="4" t="s">
        <v>333</v>
      </c>
      <c r="B28" s="9" t="n">
        <v>113.5</v>
      </c>
      <c r="D28" s="9" t="n">
        <v>113.5</v>
      </c>
    </row>
    <row r="29" spans="1:7">
      <c r="A29" s="4" t="s">
        <v>316</v>
      </c>
    </row>
    <row r="30" spans="1:7">
      <c r="A30" s="3" t="s">
        <v>321</v>
      </c>
    </row>
    <row r="31" spans="1:7">
      <c r="A31" s="4" t="s">
        <v>317</v>
      </c>
      <c r="B31" s="5" t="n">
        <v>5</v>
      </c>
      <c r="C31" s="5" t="n">
        <v>0</v>
      </c>
      <c r="D31" s="9" t="n">
        <v>2.3</v>
      </c>
      <c r="E31" s="5" t="n">
        <v>0</v>
      </c>
    </row>
    <row r="32" spans="1:7">
      <c r="A32" s="4" t="s">
        <v>318</v>
      </c>
    </row>
    <row r="33" spans="1:7">
      <c r="A33" s="3" t="s">
        <v>321</v>
      </c>
    </row>
    <row r="34" spans="1:7">
      <c r="A34" s="4" t="s">
        <v>317</v>
      </c>
      <c r="B34" s="7" t="n">
        <v>-5.4</v>
      </c>
      <c r="C34" s="8" t="n">
        <v>0</v>
      </c>
      <c r="D34" s="7" t="n">
        <v>-2.9</v>
      </c>
      <c r="E34" s="8"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6</v>
      </c>
      <c r="B1" s="2" t="s">
        <v>24</v>
      </c>
      <c r="D1" s="2" t="s">
        <v>1</v>
      </c>
    </row>
    <row r="2" spans="1:5">
      <c r="B2" s="2" t="s">
        <v>25</v>
      </c>
      <c r="C2" s="2" t="s">
        <v>26</v>
      </c>
      <c r="D2" s="2" t="s">
        <v>25</v>
      </c>
      <c r="E2" s="2" t="s">
        <v>26</v>
      </c>
    </row>
    <row r="3" spans="1:5">
      <c r="A3" s="3" t="s">
        <v>337</v>
      </c>
    </row>
    <row r="4" spans="1:5">
      <c r="A4" s="4" t="s">
        <v>34</v>
      </c>
      <c r="B4" s="7" t="n">
        <v>14.9</v>
      </c>
      <c r="C4" s="7" t="n">
        <v>13.7</v>
      </c>
      <c r="D4" s="7" t="n">
        <v>29.4</v>
      </c>
      <c r="E4" s="7" t="n">
        <v>27.6</v>
      </c>
    </row>
    <row r="5" spans="1:5">
      <c r="A5" s="4" t="s">
        <v>335</v>
      </c>
    </row>
    <row r="6" spans="1:5">
      <c r="A6" s="3" t="s">
        <v>337</v>
      </c>
    </row>
    <row r="7" spans="1:5">
      <c r="A7" s="4" t="s">
        <v>333</v>
      </c>
      <c r="B7" s="9" t="n">
        <v>113.5</v>
      </c>
      <c r="D7" s="9" t="n">
        <v>113.5</v>
      </c>
    </row>
    <row r="8" spans="1:5">
      <c r="A8" s="4" t="s">
        <v>316</v>
      </c>
    </row>
    <row r="9" spans="1:5">
      <c r="A9" s="3" t="s">
        <v>337</v>
      </c>
    </row>
    <row r="10" spans="1:5">
      <c r="A10" s="4" t="s">
        <v>317</v>
      </c>
      <c r="B10" s="5" t="n">
        <v>5</v>
      </c>
      <c r="C10" s="5" t="n">
        <v>0</v>
      </c>
      <c r="D10" s="9" t="n">
        <v>2.3</v>
      </c>
      <c r="E10" s="5" t="n">
        <v>0</v>
      </c>
    </row>
    <row r="11" spans="1:5">
      <c r="A11" s="4" t="s">
        <v>318</v>
      </c>
    </row>
    <row r="12" spans="1:5">
      <c r="A12" s="3" t="s">
        <v>337</v>
      </c>
    </row>
    <row r="13" spans="1:5">
      <c r="A13" s="4" t="s">
        <v>317</v>
      </c>
      <c r="B13" s="9" t="n">
        <v>-5.4</v>
      </c>
      <c r="C13" s="5" t="n">
        <v>0</v>
      </c>
      <c r="D13" s="9" t="n">
        <v>-2.9</v>
      </c>
      <c r="E13" s="5" t="n">
        <v>0</v>
      </c>
    </row>
    <row r="14" spans="1:5">
      <c r="A14" s="4" t="s">
        <v>338</v>
      </c>
    </row>
    <row r="15" spans="1:5">
      <c r="A15" s="3" t="s">
        <v>337</v>
      </c>
    </row>
    <row r="16" spans="1:5">
      <c r="A16" s="4" t="s">
        <v>34</v>
      </c>
      <c r="B16" s="7" t="n">
        <v>0.2</v>
      </c>
      <c r="C16" s="7" t="n">
        <v>0.3</v>
      </c>
      <c r="D16" s="7" t="n">
        <v>0.5</v>
      </c>
      <c r="E16" s="7" t="n">
        <v>0.9</v>
      </c>
    </row>
    <row r="17" spans="1:5">
      <c r="A17" s="4" t="s">
        <v>339</v>
      </c>
    </row>
    <row r="18" spans="1:5">
      <c r="A18" s="3" t="s">
        <v>337</v>
      </c>
    </row>
    <row r="19" spans="1:5">
      <c r="A19" s="4" t="s">
        <v>340</v>
      </c>
      <c r="D19" s="4" t="s">
        <v>3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2</v>
      </c>
      <c r="B1" s="2" t="s">
        <v>24</v>
      </c>
      <c r="D1" s="2" t="s">
        <v>1</v>
      </c>
    </row>
    <row r="2" spans="1:5">
      <c r="B2" s="2" t="s">
        <v>25</v>
      </c>
      <c r="C2" s="2" t="s">
        <v>26</v>
      </c>
      <c r="D2" s="2" t="s">
        <v>25</v>
      </c>
      <c r="E2" s="2" t="s">
        <v>26</v>
      </c>
    </row>
    <row r="3" spans="1:5">
      <c r="A3" s="3" t="s">
        <v>337</v>
      </c>
    </row>
    <row r="4" spans="1:5">
      <c r="A4" s="4" t="s">
        <v>343</v>
      </c>
      <c r="B4" s="7" t="n">
        <v>-4.4</v>
      </c>
      <c r="C4" s="7" t="n">
        <v>-2.2</v>
      </c>
      <c r="D4" s="8" t="n">
        <v>-5</v>
      </c>
      <c r="E4" s="7" t="n">
        <v>-0.1</v>
      </c>
    </row>
    <row r="5" spans="1:5">
      <c r="A5" s="4" t="s">
        <v>344</v>
      </c>
      <c r="B5" s="9" t="n">
        <v>0.7</v>
      </c>
      <c r="C5" s="9" t="n">
        <v>1.8</v>
      </c>
      <c r="D5" s="9" t="n">
        <v>1.7</v>
      </c>
      <c r="E5" s="5" t="n">
        <v>3</v>
      </c>
    </row>
    <row r="6" spans="1:5">
      <c r="A6" s="4" t="s">
        <v>345</v>
      </c>
    </row>
    <row r="7" spans="1:5">
      <c r="A7" s="3" t="s">
        <v>337</v>
      </c>
    </row>
    <row r="8" spans="1:5">
      <c r="A8" s="4" t="s">
        <v>343</v>
      </c>
      <c r="B8" s="5" t="n">
        <v>-3</v>
      </c>
      <c r="C8" s="5" t="n">
        <v>0</v>
      </c>
      <c r="D8" s="9" t="n">
        <v>-3.2</v>
      </c>
      <c r="E8" s="5" t="n">
        <v>0</v>
      </c>
    </row>
    <row r="9" spans="1:5">
      <c r="A9" s="4" t="s">
        <v>346</v>
      </c>
    </row>
    <row r="10" spans="1:5">
      <c r="A10" s="3" t="s">
        <v>337</v>
      </c>
    </row>
    <row r="11" spans="1:5">
      <c r="A11" s="4" t="s">
        <v>344</v>
      </c>
      <c r="B11" s="5" t="n">
        <v>0</v>
      </c>
      <c r="C11" s="5" t="n">
        <v>0</v>
      </c>
      <c r="D11" s="9" t="n">
        <v>-0.1</v>
      </c>
      <c r="E11" s="9" t="n">
        <v>-0.1</v>
      </c>
    </row>
    <row r="12" spans="1:5">
      <c r="A12" s="4" t="s">
        <v>347</v>
      </c>
    </row>
    <row r="13" spans="1:5">
      <c r="A13" s="3" t="s">
        <v>337</v>
      </c>
    </row>
    <row r="14" spans="1:5">
      <c r="A14" s="4" t="s">
        <v>343</v>
      </c>
      <c r="B14" s="9" t="n">
        <v>-1.4</v>
      </c>
      <c r="C14" s="9" t="n">
        <v>-2.2</v>
      </c>
      <c r="D14" s="9" t="n">
        <v>-1.8</v>
      </c>
      <c r="E14" s="9" t="n">
        <v>-0.1</v>
      </c>
    </row>
    <row r="15" spans="1:5">
      <c r="A15" s="4" t="s">
        <v>348</v>
      </c>
    </row>
    <row r="16" spans="1:5">
      <c r="A16" s="3" t="s">
        <v>337</v>
      </c>
    </row>
    <row r="17" spans="1:5">
      <c r="A17" s="4" t="s">
        <v>344</v>
      </c>
      <c r="B17" s="7" t="n">
        <v>0.7</v>
      </c>
      <c r="C17" s="7" t="n">
        <v>1.8</v>
      </c>
      <c r="D17" s="7" t="n">
        <v>1.8</v>
      </c>
      <c r="E17" s="7" t="n">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1"/>
    <col customWidth="1" max="7" min="7" width="20"/>
    <col customWidth="1" max="8" min="8" width="20"/>
  </cols>
  <sheetData>
    <row r="1" spans="1:8">
      <c r="A1" s="1" t="s">
        <v>349</v>
      </c>
      <c r="B1" s="2" t="s">
        <v>239</v>
      </c>
      <c r="C1" s="2" t="s">
        <v>237</v>
      </c>
      <c r="D1" s="2" t="s">
        <v>241</v>
      </c>
      <c r="E1" s="2" t="s">
        <v>240</v>
      </c>
      <c r="F1" s="2" t="s">
        <v>243</v>
      </c>
      <c r="G1" s="2" t="s">
        <v>244</v>
      </c>
      <c r="H1" s="2" t="s">
        <v>245</v>
      </c>
    </row>
    <row r="2" spans="1:8">
      <c r="A2" s="3" t="s">
        <v>350</v>
      </c>
    </row>
    <row r="3" spans="1:8">
      <c r="A3" s="4" t="s">
        <v>351</v>
      </c>
      <c r="C3" s="7" t="n">
        <v>1054.9</v>
      </c>
      <c r="D3" s="7" t="n">
        <v>1056.9</v>
      </c>
      <c r="E3" s="7" t="n">
        <v>1054.6</v>
      </c>
    </row>
    <row r="4" spans="1:8">
      <c r="A4" s="4" t="s">
        <v>352</v>
      </c>
      <c r="C4" s="9" t="n">
        <v>1116.3</v>
      </c>
      <c r="D4" s="9" t="n">
        <v>1118.3</v>
      </c>
      <c r="E4" s="9" t="n">
        <v>1142.5</v>
      </c>
    </row>
    <row r="5" spans="1:8">
      <c r="A5" s="3" t="s">
        <v>353</v>
      </c>
    </row>
    <row r="6" spans="1:8">
      <c r="A6" s="4" t="s">
        <v>248</v>
      </c>
      <c r="B6" s="11" t="n">
        <v>26.1</v>
      </c>
      <c r="C6" s="9" t="n">
        <v>29.3</v>
      </c>
      <c r="D6" s="9" t="n">
        <v>28.9</v>
      </c>
      <c r="E6" s="9" t="n">
        <v>29.6</v>
      </c>
      <c r="F6" s="7" t="n">
        <v>27.1</v>
      </c>
      <c r="G6" s="11" t="n">
        <v>25.2</v>
      </c>
      <c r="H6" s="7" t="n">
        <v>27.7</v>
      </c>
    </row>
    <row r="7" spans="1:8">
      <c r="A7" s="4" t="s">
        <v>354</v>
      </c>
    </row>
    <row r="8" spans="1:8">
      <c r="A8" s="3" t="s">
        <v>355</v>
      </c>
    </row>
    <row r="9" spans="1:8">
      <c r="A9" s="4" t="s">
        <v>58</v>
      </c>
      <c r="C9" s="5" t="n">
        <v>130</v>
      </c>
      <c r="D9" s="9" t="n">
        <v>118.4</v>
      </c>
      <c r="E9" s="9" t="n">
        <v>131.5</v>
      </c>
    </row>
    <row r="10" spans="1:8">
      <c r="A10" s="4" t="s">
        <v>356</v>
      </c>
      <c r="C10" s="5" t="n">
        <v>113</v>
      </c>
      <c r="D10" s="5" t="n">
        <v>106</v>
      </c>
      <c r="E10" s="9" t="n">
        <v>103.4</v>
      </c>
    </row>
    <row r="11" spans="1:8">
      <c r="A11" s="4" t="s">
        <v>357</v>
      </c>
      <c r="C11" s="9" t="n">
        <v>9.199999999999999</v>
      </c>
      <c r="D11" s="9" t="n">
        <v>10.2</v>
      </c>
      <c r="E11" s="9" t="n">
        <v>9.5</v>
      </c>
    </row>
    <row r="12" spans="1:8">
      <c r="A12" s="4" t="s">
        <v>358</v>
      </c>
      <c r="E12" s="5" t="n">
        <v>3</v>
      </c>
    </row>
    <row r="13" spans="1:8">
      <c r="A13" s="4" t="s">
        <v>359</v>
      </c>
      <c r="C13" s="9" t="n">
        <v>3.2</v>
      </c>
      <c r="D13" s="9" t="n">
        <v>4.9</v>
      </c>
      <c r="E13" s="9" t="n">
        <v>3.7</v>
      </c>
    </row>
    <row r="14" spans="1:8">
      <c r="A14" s="4" t="s">
        <v>72</v>
      </c>
      <c r="C14" s="9" t="n">
        <v>255.4</v>
      </c>
      <c r="D14" s="9" t="n">
        <v>239.5</v>
      </c>
      <c r="E14" s="9" t="n">
        <v>251.1</v>
      </c>
    </row>
    <row r="15" spans="1:8">
      <c r="A15" s="3" t="s">
        <v>353</v>
      </c>
    </row>
    <row r="16" spans="1:8">
      <c r="A16" s="4" t="s">
        <v>359</v>
      </c>
      <c r="C16" s="9" t="n">
        <v>3.2</v>
      </c>
      <c r="D16" s="9" t="n">
        <v>5.4</v>
      </c>
      <c r="E16" s="9" t="n">
        <v>1.5</v>
      </c>
    </row>
    <row r="17" spans="1:8">
      <c r="A17" s="4" t="s">
        <v>358</v>
      </c>
      <c r="C17" s="9" t="n">
        <v>2.4</v>
      </c>
      <c r="D17" s="9" t="n">
        <v>1.2</v>
      </c>
    </row>
    <row r="18" spans="1:8">
      <c r="A18" s="4" t="s">
        <v>248</v>
      </c>
      <c r="D18" s="9" t="n">
        <v>28.9</v>
      </c>
      <c r="E18" s="9" t="n">
        <v>29.6</v>
      </c>
    </row>
    <row r="19" spans="1:8">
      <c r="A19" s="4" t="s">
        <v>81</v>
      </c>
      <c r="C19" s="9" t="n">
        <v>5.6</v>
      </c>
      <c r="D19" s="9" t="n">
        <v>35.5</v>
      </c>
      <c r="E19" s="9" t="n">
        <v>31.1</v>
      </c>
    </row>
    <row r="20" spans="1:8">
      <c r="A20" s="4" t="s">
        <v>360</v>
      </c>
    </row>
    <row r="21" spans="1:8">
      <c r="A21" s="3" t="s">
        <v>355</v>
      </c>
    </row>
    <row r="22" spans="1:8">
      <c r="A22" s="4" t="s">
        <v>58</v>
      </c>
      <c r="C22" s="5" t="n">
        <v>130</v>
      </c>
      <c r="D22" s="9" t="n">
        <v>118.4</v>
      </c>
      <c r="E22" s="9" t="n">
        <v>131.5</v>
      </c>
    </row>
    <row r="23" spans="1:8">
      <c r="A23" s="4" t="s">
        <v>356</v>
      </c>
      <c r="C23" s="5" t="n">
        <v>0</v>
      </c>
      <c r="D23" s="5" t="n">
        <v>0</v>
      </c>
      <c r="E23" s="5" t="n">
        <v>0</v>
      </c>
    </row>
    <row r="24" spans="1:8">
      <c r="A24" s="4" t="s">
        <v>357</v>
      </c>
      <c r="C24" s="9" t="n">
        <v>9.199999999999999</v>
      </c>
      <c r="D24" s="9" t="n">
        <v>10.2</v>
      </c>
      <c r="E24" s="9" t="n">
        <v>9.5</v>
      </c>
    </row>
    <row r="25" spans="1:8">
      <c r="A25" s="4" t="s">
        <v>358</v>
      </c>
      <c r="E25" s="5" t="n">
        <v>0</v>
      </c>
    </row>
    <row r="26" spans="1:8">
      <c r="A26" s="4" t="s">
        <v>359</v>
      </c>
      <c r="C26" s="5" t="n">
        <v>0</v>
      </c>
      <c r="D26" s="5" t="n">
        <v>0</v>
      </c>
      <c r="E26" s="5" t="n">
        <v>0</v>
      </c>
    </row>
    <row r="27" spans="1:8">
      <c r="A27" s="4" t="s">
        <v>72</v>
      </c>
      <c r="C27" s="9" t="n">
        <v>139.2</v>
      </c>
      <c r="D27" s="9" t="n">
        <v>128.6</v>
      </c>
      <c r="E27" s="5" t="n">
        <v>141</v>
      </c>
    </row>
    <row r="28" spans="1:8">
      <c r="A28" s="3" t="s">
        <v>353</v>
      </c>
    </row>
    <row r="29" spans="1:8">
      <c r="A29" s="4" t="s">
        <v>359</v>
      </c>
      <c r="C29" s="5" t="n">
        <v>0</v>
      </c>
      <c r="D29" s="5" t="n">
        <v>0</v>
      </c>
      <c r="E29" s="5" t="n">
        <v>0</v>
      </c>
    </row>
    <row r="30" spans="1:8">
      <c r="A30" s="4" t="s">
        <v>358</v>
      </c>
      <c r="C30" s="5" t="n">
        <v>0</v>
      </c>
    </row>
    <row r="31" spans="1:8">
      <c r="A31" s="4" t="s">
        <v>81</v>
      </c>
      <c r="C31" s="5" t="n">
        <v>0</v>
      </c>
      <c r="D31" s="5" t="n">
        <v>0</v>
      </c>
      <c r="E31" s="5" t="n">
        <v>0</v>
      </c>
    </row>
    <row r="32" spans="1:8">
      <c r="A32" s="4" t="s">
        <v>361</v>
      </c>
    </row>
    <row r="33" spans="1:8">
      <c r="A33" s="3" t="s">
        <v>355</v>
      </c>
    </row>
    <row r="34" spans="1:8">
      <c r="A34" s="4" t="s">
        <v>58</v>
      </c>
      <c r="C34" s="5" t="n">
        <v>0</v>
      </c>
      <c r="D34" s="5" t="n">
        <v>0</v>
      </c>
      <c r="E34" s="5" t="n">
        <v>0</v>
      </c>
    </row>
    <row r="35" spans="1:8">
      <c r="A35" s="4" t="s">
        <v>356</v>
      </c>
      <c r="C35" s="5" t="n">
        <v>113</v>
      </c>
      <c r="D35" s="5" t="n">
        <v>106</v>
      </c>
      <c r="E35" s="9" t="n">
        <v>103.4</v>
      </c>
    </row>
    <row r="36" spans="1:8">
      <c r="A36" s="4" t="s">
        <v>357</v>
      </c>
      <c r="C36" s="5" t="n">
        <v>0</v>
      </c>
      <c r="D36" s="5" t="n">
        <v>0</v>
      </c>
      <c r="E36" s="5" t="n">
        <v>0</v>
      </c>
    </row>
    <row r="37" spans="1:8">
      <c r="A37" s="4" t="s">
        <v>358</v>
      </c>
      <c r="E37" s="5" t="n">
        <v>3</v>
      </c>
    </row>
    <row r="38" spans="1:8">
      <c r="A38" s="4" t="s">
        <v>359</v>
      </c>
      <c r="C38" s="9" t="n">
        <v>3.2</v>
      </c>
      <c r="D38" s="9" t="n">
        <v>4.9</v>
      </c>
      <c r="E38" s="9" t="n">
        <v>3.7</v>
      </c>
    </row>
    <row r="39" spans="1:8">
      <c r="A39" s="4" t="s">
        <v>72</v>
      </c>
      <c r="C39" s="9" t="n">
        <v>116.2</v>
      </c>
      <c r="D39" s="9" t="n">
        <v>110.9</v>
      </c>
      <c r="E39" s="9" t="n">
        <v>110.1</v>
      </c>
    </row>
    <row r="40" spans="1:8">
      <c r="A40" s="3" t="s">
        <v>353</v>
      </c>
    </row>
    <row r="41" spans="1:8">
      <c r="A41" s="4" t="s">
        <v>359</v>
      </c>
      <c r="C41" s="9" t="n">
        <v>3.2</v>
      </c>
      <c r="D41" s="9" t="n">
        <v>5.4</v>
      </c>
      <c r="E41" s="9" t="n">
        <v>1.5</v>
      </c>
    </row>
    <row r="42" spans="1:8">
      <c r="A42" s="4" t="s">
        <v>358</v>
      </c>
      <c r="C42" s="9" t="n">
        <v>2.4</v>
      </c>
      <c r="D42" s="9" t="n">
        <v>1.2</v>
      </c>
    </row>
    <row r="43" spans="1:8">
      <c r="A43" s="4" t="s">
        <v>81</v>
      </c>
      <c r="C43" s="9" t="n">
        <v>5.6</v>
      </c>
      <c r="D43" s="9" t="n">
        <v>6.6</v>
      </c>
      <c r="E43" s="9" t="n">
        <v>1.5</v>
      </c>
    </row>
    <row r="44" spans="1:8">
      <c r="A44" s="4" t="s">
        <v>362</v>
      </c>
    </row>
    <row r="45" spans="1:8">
      <c r="A45" s="3" t="s">
        <v>355</v>
      </c>
    </row>
    <row r="46" spans="1:8">
      <c r="A46" s="4" t="s">
        <v>58</v>
      </c>
      <c r="C46" s="5" t="n">
        <v>0</v>
      </c>
      <c r="D46" s="5" t="n">
        <v>0</v>
      </c>
      <c r="E46" s="5" t="n">
        <v>0</v>
      </c>
    </row>
    <row r="47" spans="1:8">
      <c r="A47" s="4" t="s">
        <v>356</v>
      </c>
      <c r="C47" s="5" t="n">
        <v>0</v>
      </c>
      <c r="D47" s="5" t="n">
        <v>0</v>
      </c>
      <c r="E47" s="5" t="n">
        <v>0</v>
      </c>
    </row>
    <row r="48" spans="1:8">
      <c r="A48" s="4" t="s">
        <v>357</v>
      </c>
      <c r="C48" s="5" t="n">
        <v>0</v>
      </c>
      <c r="D48" s="5" t="n">
        <v>0</v>
      </c>
      <c r="E48" s="5" t="n">
        <v>0</v>
      </c>
    </row>
    <row r="49" spans="1:8">
      <c r="A49" s="4" t="s">
        <v>358</v>
      </c>
      <c r="E49" s="5" t="n">
        <v>0</v>
      </c>
    </row>
    <row r="50" spans="1:8">
      <c r="A50" s="4" t="s">
        <v>359</v>
      </c>
      <c r="C50" s="5" t="n">
        <v>0</v>
      </c>
      <c r="D50" s="5" t="n">
        <v>0</v>
      </c>
      <c r="E50" s="5" t="n">
        <v>0</v>
      </c>
    </row>
    <row r="51" spans="1:8">
      <c r="A51" s="4" t="s">
        <v>72</v>
      </c>
      <c r="C51" s="5" t="n">
        <v>0</v>
      </c>
      <c r="D51" s="5" t="n">
        <v>0</v>
      </c>
      <c r="E51" s="5" t="n">
        <v>0</v>
      </c>
    </row>
    <row r="52" spans="1:8">
      <c r="A52" s="3" t="s">
        <v>353</v>
      </c>
    </row>
    <row r="53" spans="1:8">
      <c r="A53" s="4" t="s">
        <v>359</v>
      </c>
      <c r="C53" s="5" t="n">
        <v>0</v>
      </c>
      <c r="D53" s="5" t="n">
        <v>0</v>
      </c>
      <c r="E53" s="5" t="n">
        <v>0</v>
      </c>
    </row>
    <row r="54" spans="1:8">
      <c r="A54" s="4" t="s">
        <v>358</v>
      </c>
      <c r="C54" s="5" t="n">
        <v>0</v>
      </c>
    </row>
    <row r="55" spans="1:8">
      <c r="A55" s="4" t="s">
        <v>248</v>
      </c>
      <c r="D55" s="9" t="n">
        <v>28.9</v>
      </c>
      <c r="E55" s="9" t="n">
        <v>29.6</v>
      </c>
    </row>
    <row r="56" spans="1:8">
      <c r="A56" s="4" t="s">
        <v>81</v>
      </c>
      <c r="C56" s="8" t="n">
        <v>0</v>
      </c>
      <c r="D56" s="7" t="n">
        <v>28.9</v>
      </c>
      <c r="E56" s="7" t="n">
        <v>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63</v>
      </c>
      <c r="B1" s="2" t="s">
        <v>24</v>
      </c>
      <c r="C1" s="2" t="s">
        <v>1</v>
      </c>
    </row>
    <row r="2" spans="1:5">
      <c r="B2" s="2" t="s">
        <v>237</v>
      </c>
      <c r="C2" s="2" t="s">
        <v>239</v>
      </c>
      <c r="D2" s="2" t="s">
        <v>237</v>
      </c>
      <c r="E2" s="2" t="s">
        <v>240</v>
      </c>
    </row>
    <row r="3" spans="1:5">
      <c r="A3" s="3" t="s">
        <v>364</v>
      </c>
    </row>
    <row r="4" spans="1:5">
      <c r="A4" s="4" t="s">
        <v>365</v>
      </c>
      <c r="B4" s="7" t="n">
        <v>1.6</v>
      </c>
    </row>
    <row r="5" spans="1:5">
      <c r="A5" s="4" t="s">
        <v>366</v>
      </c>
      <c r="D5" s="7" t="n">
        <v>28.9</v>
      </c>
      <c r="E5" s="7" t="n">
        <v>27.1</v>
      </c>
    </row>
    <row r="6" spans="1:5">
      <c r="A6" s="4" t="s">
        <v>367</v>
      </c>
      <c r="D6" s="9" t="n">
        <v>0.3</v>
      </c>
      <c r="E6" s="5" t="n">
        <v>1</v>
      </c>
    </row>
    <row r="7" spans="1:5">
      <c r="A7" s="4" t="s">
        <v>368</v>
      </c>
      <c r="D7" s="9" t="n">
        <v>1.7</v>
      </c>
      <c r="E7" s="9" t="n">
        <v>1.5</v>
      </c>
    </row>
    <row r="8" spans="1:5">
      <c r="A8" s="4" t="s">
        <v>369</v>
      </c>
      <c r="B8" s="7" t="n">
        <v>29.3</v>
      </c>
      <c r="C8" s="11" t="n">
        <v>26.1</v>
      </c>
      <c r="D8" s="9" t="n">
        <v>29.3</v>
      </c>
      <c r="E8" s="7" t="n">
        <v>29.6</v>
      </c>
    </row>
    <row r="9" spans="1:5">
      <c r="A9" s="4" t="s">
        <v>370</v>
      </c>
      <c r="D9" s="7" t="n">
        <v>-30.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3"/>
  </cols>
  <sheetData>
    <row r="1" spans="1:4">
      <c r="A1" s="1" t="s">
        <v>55</v>
      </c>
      <c r="B1" s="2" t="s">
        <v>25</v>
      </c>
      <c r="C1" s="2" t="s">
        <v>56</v>
      </c>
      <c r="D1" s="2" t="s">
        <v>26</v>
      </c>
    </row>
    <row r="2" spans="1:4">
      <c r="A2" s="3" t="s">
        <v>57</v>
      </c>
    </row>
    <row r="3" spans="1:4">
      <c r="A3" s="4" t="s">
        <v>58</v>
      </c>
      <c r="B3" s="8" t="n">
        <v>130</v>
      </c>
      <c r="C3" s="7" t="n">
        <v>118.4</v>
      </c>
      <c r="D3" s="7" t="n">
        <v>131.5</v>
      </c>
    </row>
    <row r="4" spans="1:4">
      <c r="A4" s="4" t="s">
        <v>59</v>
      </c>
      <c r="B4" s="9" t="n">
        <v>429.7</v>
      </c>
      <c r="C4" s="9" t="n">
        <v>465.2</v>
      </c>
      <c r="D4" s="9" t="n">
        <v>399.6</v>
      </c>
    </row>
    <row r="5" spans="1:4">
      <c r="A5" s="3" t="s">
        <v>60</v>
      </c>
    </row>
    <row r="6" spans="1:4">
      <c r="A6" s="4" t="s">
        <v>61</v>
      </c>
      <c r="B6" s="9" t="n">
        <v>362.5</v>
      </c>
      <c r="C6" s="9" t="n">
        <v>336.3</v>
      </c>
      <c r="D6" s="9" t="n">
        <v>343.8</v>
      </c>
    </row>
    <row r="7" spans="1:4">
      <c r="A7" s="4" t="s">
        <v>62</v>
      </c>
      <c r="B7" s="9" t="n">
        <v>417.3</v>
      </c>
      <c r="C7" s="5" t="n">
        <v>420</v>
      </c>
      <c r="D7" s="9" t="n">
        <v>395.8</v>
      </c>
    </row>
    <row r="8" spans="1:4">
      <c r="A8" s="4" t="s">
        <v>63</v>
      </c>
      <c r="B8" s="9" t="n">
        <v>779.8</v>
      </c>
      <c r="C8" s="9" t="n">
        <v>756.3</v>
      </c>
      <c r="D8" s="9" t="n">
        <v>739.6</v>
      </c>
    </row>
    <row r="9" spans="1:4">
      <c r="A9" s="4" t="s">
        <v>64</v>
      </c>
      <c r="B9" s="9" t="n">
        <v>86.40000000000001</v>
      </c>
      <c r="C9" s="9" t="n">
        <v>81.90000000000001</v>
      </c>
      <c r="D9" s="9" t="n">
        <v>81.40000000000001</v>
      </c>
    </row>
    <row r="10" spans="1:4">
      <c r="A10" s="4" t="s">
        <v>65</v>
      </c>
      <c r="B10" s="9" t="n">
        <v>1425.9</v>
      </c>
      <c r="C10" s="9" t="n">
        <v>1421.8</v>
      </c>
      <c r="D10" s="9" t="n">
        <v>1352.1</v>
      </c>
    </row>
    <row r="11" spans="1:4">
      <c r="A11" s="4" t="s">
        <v>66</v>
      </c>
      <c r="B11" s="9" t="n">
        <v>1719.4</v>
      </c>
      <c r="C11" s="9" t="n">
        <v>1630.2</v>
      </c>
      <c r="D11" s="9" t="n">
        <v>1589.8</v>
      </c>
    </row>
    <row r="12" spans="1:4">
      <c r="A12" s="4" t="s">
        <v>67</v>
      </c>
      <c r="B12" s="9" t="n">
        <v>-1015.6</v>
      </c>
      <c r="C12" s="9" t="n">
        <v>-960.8</v>
      </c>
      <c r="D12" s="9" t="n">
        <v>-952.7</v>
      </c>
    </row>
    <row r="13" spans="1:4">
      <c r="A13" s="4" t="s">
        <v>68</v>
      </c>
      <c r="B13" s="9" t="n">
        <v>703.8</v>
      </c>
      <c r="C13" s="9" t="n">
        <v>669.4</v>
      </c>
      <c r="D13" s="9" t="n">
        <v>637.1</v>
      </c>
    </row>
    <row r="14" spans="1:4">
      <c r="A14" s="4" t="s">
        <v>69</v>
      </c>
      <c r="B14" s="9" t="n">
        <v>1894.8</v>
      </c>
      <c r="C14" s="9" t="n">
        <v>1771.4</v>
      </c>
      <c r="D14" s="9" t="n">
        <v>1837.1</v>
      </c>
    </row>
    <row r="15" spans="1:4">
      <c r="A15" s="4" t="s">
        <v>70</v>
      </c>
      <c r="B15" s="5" t="n">
        <v>489</v>
      </c>
      <c r="C15" s="9" t="n">
        <v>424.9</v>
      </c>
      <c r="D15" s="9" t="n">
        <v>410.2</v>
      </c>
    </row>
    <row r="16" spans="1:4">
      <c r="A16" s="4" t="s">
        <v>71</v>
      </c>
      <c r="B16" s="9" t="n">
        <v>358.6</v>
      </c>
      <c r="C16" s="9" t="n">
        <v>348.4</v>
      </c>
      <c r="D16" s="9" t="n">
        <v>371.1</v>
      </c>
    </row>
    <row r="17" spans="1:4">
      <c r="A17" s="4" t="s">
        <v>72</v>
      </c>
      <c r="B17" s="9" t="n">
        <v>4872.1</v>
      </c>
      <c r="C17" s="9" t="n">
        <v>4635.9</v>
      </c>
      <c r="D17" s="9" t="n">
        <v>4607.6</v>
      </c>
    </row>
    <row r="18" spans="1:4">
      <c r="A18" s="3" t="s">
        <v>73</v>
      </c>
    </row>
    <row r="19" spans="1:4">
      <c r="A19" s="4" t="s">
        <v>74</v>
      </c>
      <c r="B19" s="9" t="n">
        <v>656.2</v>
      </c>
      <c r="C19" s="9" t="n">
        <v>390.3</v>
      </c>
      <c r="D19" s="9" t="n">
        <v>513.1</v>
      </c>
    </row>
    <row r="20" spans="1:4">
      <c r="A20" s="4" t="s">
        <v>75</v>
      </c>
      <c r="B20" s="9" t="n">
        <v>250.6</v>
      </c>
      <c r="C20" s="9" t="n">
        <v>2.9</v>
      </c>
      <c r="D20" s="9" t="n">
        <v>0.6</v>
      </c>
    </row>
    <row r="21" spans="1:4">
      <c r="A21" s="4" t="s">
        <v>76</v>
      </c>
      <c r="B21" s="9" t="n">
        <v>453.1</v>
      </c>
      <c r="C21" s="9" t="n">
        <v>450.8</v>
      </c>
      <c r="D21" s="9" t="n">
        <v>366.2</v>
      </c>
    </row>
    <row r="22" spans="1:4">
      <c r="A22" s="4" t="s">
        <v>77</v>
      </c>
      <c r="B22" s="9" t="n">
        <v>441.5</v>
      </c>
      <c r="C22" s="9" t="n">
        <v>578.7</v>
      </c>
      <c r="D22" s="9" t="n">
        <v>389.6</v>
      </c>
    </row>
    <row r="23" spans="1:4">
      <c r="A23" s="4" t="s">
        <v>78</v>
      </c>
      <c r="B23" s="9" t="n">
        <v>1801.4</v>
      </c>
      <c r="C23" s="9" t="n">
        <v>1422.7</v>
      </c>
      <c r="D23" s="9" t="n">
        <v>1269.5</v>
      </c>
    </row>
    <row r="24" spans="1:4">
      <c r="A24" s="4" t="s">
        <v>79</v>
      </c>
      <c r="B24" s="9" t="n">
        <v>804.3</v>
      </c>
      <c r="C24" s="5" t="n">
        <v>1054</v>
      </c>
      <c r="D24" s="5" t="n">
        <v>1054</v>
      </c>
    </row>
    <row r="25" spans="1:4">
      <c r="A25" s="4" t="s">
        <v>80</v>
      </c>
      <c r="B25" s="5" t="n">
        <v>457</v>
      </c>
      <c r="C25" s="9" t="n">
        <v>521.1</v>
      </c>
      <c r="D25" s="9" t="n">
        <v>510.6</v>
      </c>
    </row>
    <row r="26" spans="1:4">
      <c r="A26" s="4" t="s">
        <v>81</v>
      </c>
      <c r="B26" s="9" t="n">
        <v>3062.7</v>
      </c>
      <c r="C26" s="9" t="n">
        <v>2997.8</v>
      </c>
      <c r="D26" s="9" t="n">
        <v>2834.1</v>
      </c>
    </row>
    <row r="27" spans="1:4">
      <c r="A27" s="3" t="s">
        <v>82</v>
      </c>
    </row>
    <row r="28" spans="1:4">
      <c r="A28" s="4" t="s">
        <v>83</v>
      </c>
      <c r="B28" s="9" t="n">
        <v>1074.2</v>
      </c>
      <c r="C28" s="9" t="n">
        <v>1056.8</v>
      </c>
      <c r="D28" s="9" t="n">
        <v>1069.8</v>
      </c>
    </row>
    <row r="29" spans="1:4">
      <c r="A29" s="4" t="s">
        <v>84</v>
      </c>
      <c r="B29" s="9" t="n">
        <v>-379.3</v>
      </c>
      <c r="C29" s="9" t="n">
        <v>-514.4</v>
      </c>
      <c r="D29" s="9" t="n">
        <v>-387.7</v>
      </c>
    </row>
    <row r="30" spans="1:4">
      <c r="A30" s="4" t="s">
        <v>85</v>
      </c>
      <c r="B30" s="9" t="n">
        <v>11.3</v>
      </c>
      <c r="C30" s="9" t="n">
        <v>11.5</v>
      </c>
      <c r="D30" s="5" t="n">
        <v>17</v>
      </c>
    </row>
    <row r="31" spans="1:4">
      <c r="A31" s="4" t="s">
        <v>86</v>
      </c>
      <c r="B31" s="9" t="n">
        <v>1809.4</v>
      </c>
      <c r="C31" s="9" t="n">
        <v>1638.1</v>
      </c>
      <c r="D31" s="9" t="n">
        <v>1773.5</v>
      </c>
    </row>
    <row r="32" spans="1:4">
      <c r="A32" s="4" t="s">
        <v>87</v>
      </c>
      <c r="B32" s="9" t="n">
        <v>4872.1</v>
      </c>
      <c r="C32" s="9" t="n">
        <v>4635.9</v>
      </c>
      <c r="D32" s="9" t="n">
        <v>4607.6</v>
      </c>
    </row>
    <row r="33" spans="1:4">
      <c r="A33" s="4" t="s">
        <v>20</v>
      </c>
    </row>
    <row r="34" spans="1:4">
      <c r="A34" s="3" t="s">
        <v>82</v>
      </c>
    </row>
    <row r="35" spans="1:4">
      <c r="A35" s="4" t="s">
        <v>88</v>
      </c>
      <c r="B35" s="9" t="n">
        <v>409.3</v>
      </c>
      <c r="C35" s="9" t="n">
        <v>409.7</v>
      </c>
      <c r="D35" s="9" t="n">
        <v>402.1</v>
      </c>
    </row>
    <row r="36" spans="1:4">
      <c r="A36" s="4" t="s">
        <v>22</v>
      </c>
    </row>
    <row r="37" spans="1:4">
      <c r="A37" s="3" t="s">
        <v>82</v>
      </c>
    </row>
    <row r="38" spans="1:4">
      <c r="A38" s="4" t="s">
        <v>88</v>
      </c>
      <c r="B38" s="7" t="n">
        <v>693.9</v>
      </c>
      <c r="C38" s="7" t="n">
        <v>674.5</v>
      </c>
      <c r="D38" s="7" t="n">
        <v>67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371</v>
      </c>
      <c r="B1" s="2" t="s">
        <v>1</v>
      </c>
      <c r="D1" s="2" t="s">
        <v>236</v>
      </c>
    </row>
    <row r="2" spans="1:4">
      <c r="B2" s="2" t="s">
        <v>25</v>
      </c>
      <c r="C2" s="2" t="s">
        <v>26</v>
      </c>
      <c r="D2" s="2" t="s">
        <v>275</v>
      </c>
    </row>
    <row r="3" spans="1:4">
      <c r="A3" s="3" t="s">
        <v>139</v>
      </c>
    </row>
    <row r="4" spans="1:4">
      <c r="A4" s="4" t="s">
        <v>372</v>
      </c>
      <c r="B4" s="7" t="n">
        <v>8.5</v>
      </c>
      <c r="C4" s="7" t="n">
        <v>9.6</v>
      </c>
      <c r="D4" s="7" t="n">
        <v>2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3</v>
      </c>
      <c r="B1" s="2" t="s">
        <v>24</v>
      </c>
      <c r="D1" s="2" t="s">
        <v>1</v>
      </c>
    </row>
    <row r="2" spans="1:5">
      <c r="B2" s="2" t="s">
        <v>25</v>
      </c>
      <c r="C2" s="2" t="s">
        <v>26</v>
      </c>
      <c r="D2" s="2" t="s">
        <v>25</v>
      </c>
      <c r="E2" s="2" t="s">
        <v>26</v>
      </c>
    </row>
    <row r="3" spans="1:5">
      <c r="A3" s="3" t="s">
        <v>374</v>
      </c>
    </row>
    <row r="4" spans="1:5">
      <c r="A4" s="4" t="s">
        <v>375</v>
      </c>
      <c r="B4" s="7" t="n">
        <v>77.7</v>
      </c>
      <c r="D4" s="7" t="n">
        <v>77.7</v>
      </c>
    </row>
    <row r="5" spans="1:5">
      <c r="A5" s="4" t="s">
        <v>376</v>
      </c>
      <c r="B5" s="9" t="n">
        <v>76.7</v>
      </c>
      <c r="D5" s="9" t="n">
        <v>76.7</v>
      </c>
    </row>
    <row r="6" spans="1:5">
      <c r="A6" s="4" t="s">
        <v>377</v>
      </c>
    </row>
    <row r="7" spans="1:5">
      <c r="A7" s="3" t="s">
        <v>374</v>
      </c>
    </row>
    <row r="8" spans="1:5">
      <c r="A8" s="4" t="s">
        <v>375</v>
      </c>
      <c r="B8" s="9" t="n">
        <v>69.90000000000001</v>
      </c>
      <c r="D8" s="9" t="n">
        <v>69.90000000000001</v>
      </c>
    </row>
    <row r="9" spans="1:5">
      <c r="A9" s="4" t="s">
        <v>378</v>
      </c>
      <c r="B9" s="9" t="n">
        <v>3.4</v>
      </c>
      <c r="C9" s="7" t="n">
        <v>5.4</v>
      </c>
      <c r="D9" s="9" t="n">
        <v>7.3</v>
      </c>
      <c r="E9" s="7" t="n">
        <v>10.8</v>
      </c>
    </row>
    <row r="10" spans="1:5">
      <c r="A10" s="4" t="s">
        <v>379</v>
      </c>
      <c r="B10" s="9" t="n">
        <v>7.7</v>
      </c>
      <c r="C10" s="9" t="n">
        <v>8.300000000000001</v>
      </c>
      <c r="D10" s="9" t="n">
        <v>15.7</v>
      </c>
      <c r="E10" s="9" t="n">
        <v>16.6</v>
      </c>
    </row>
    <row r="11" spans="1:5">
      <c r="A11" s="4" t="s">
        <v>380</v>
      </c>
      <c r="B11" s="9" t="n">
        <v>-10.3</v>
      </c>
      <c r="C11" s="9" t="n">
        <v>-10.2</v>
      </c>
      <c r="D11" s="9" t="n">
        <v>-20.5</v>
      </c>
      <c r="E11" s="9" t="n">
        <v>-20.3</v>
      </c>
    </row>
    <row r="12" spans="1:5">
      <c r="A12" s="4" t="s">
        <v>381</v>
      </c>
      <c r="B12" s="5" t="n">
        <v>0</v>
      </c>
      <c r="C12" s="5" t="n">
        <v>0</v>
      </c>
      <c r="D12" s="5" t="n">
        <v>0</v>
      </c>
      <c r="E12" s="5" t="n">
        <v>0</v>
      </c>
    </row>
    <row r="13" spans="1:5">
      <c r="A13" s="4" t="s">
        <v>382</v>
      </c>
      <c r="B13" s="9" t="n">
        <v>1.3</v>
      </c>
      <c r="C13" s="9" t="n">
        <v>3.2</v>
      </c>
      <c r="D13" s="9" t="n">
        <v>3.2</v>
      </c>
      <c r="E13" s="9" t="n">
        <v>6.3</v>
      </c>
    </row>
    <row r="14" spans="1:5">
      <c r="A14" s="4" t="s">
        <v>383</v>
      </c>
      <c r="B14" s="9" t="n">
        <v>2.1</v>
      </c>
      <c r="C14" s="9" t="n">
        <v>6.7</v>
      </c>
      <c r="D14" s="9" t="n">
        <v>5.7</v>
      </c>
      <c r="E14" s="9" t="n">
        <v>13.4</v>
      </c>
    </row>
    <row r="15" spans="1:5">
      <c r="A15" s="4" t="s">
        <v>384</v>
      </c>
    </row>
    <row r="16" spans="1:5">
      <c r="A16" s="3" t="s">
        <v>374</v>
      </c>
    </row>
    <row r="17" spans="1:5">
      <c r="A17" s="4" t="s">
        <v>375</v>
      </c>
      <c r="B17" s="9" t="n">
        <v>7.8</v>
      </c>
      <c r="D17" s="9" t="n">
        <v>7.8</v>
      </c>
    </row>
    <row r="18" spans="1:5">
      <c r="A18" s="4" t="s">
        <v>378</v>
      </c>
      <c r="B18" s="9" t="n">
        <v>1.3</v>
      </c>
      <c r="C18" s="9" t="n">
        <v>1.8</v>
      </c>
      <c r="D18" s="9" t="n">
        <v>2.8</v>
      </c>
      <c r="E18" s="9" t="n">
        <v>3.5</v>
      </c>
    </row>
    <row r="19" spans="1:5">
      <c r="A19" s="4" t="s">
        <v>379</v>
      </c>
      <c r="B19" s="9" t="n">
        <v>2.5</v>
      </c>
      <c r="C19" s="9" t="n">
        <v>2.9</v>
      </c>
      <c r="D19" s="5" t="n">
        <v>5</v>
      </c>
      <c r="E19" s="9" t="n">
        <v>5.8</v>
      </c>
    </row>
    <row r="20" spans="1:5">
      <c r="A20" s="4" t="s">
        <v>380</v>
      </c>
      <c r="B20" s="9" t="n">
        <v>-3.7</v>
      </c>
      <c r="C20" s="9" t="n">
        <v>-4.2</v>
      </c>
      <c r="D20" s="9" t="n">
        <v>-7.4</v>
      </c>
      <c r="E20" s="9" t="n">
        <v>-8.300000000000001</v>
      </c>
    </row>
    <row r="21" spans="1:5">
      <c r="A21" s="4" t="s">
        <v>381</v>
      </c>
      <c r="B21" s="9" t="n">
        <v>0.1</v>
      </c>
      <c r="C21" s="9" t="n">
        <v>0.1</v>
      </c>
      <c r="D21" s="9" t="n">
        <v>0.6</v>
      </c>
      <c r="E21" s="9" t="n">
        <v>0.2</v>
      </c>
    </row>
    <row r="22" spans="1:5">
      <c r="A22" s="4" t="s">
        <v>382</v>
      </c>
      <c r="B22" s="5" t="n">
        <v>1</v>
      </c>
      <c r="C22" s="9" t="n">
        <v>1.1</v>
      </c>
      <c r="D22" s="5" t="n">
        <v>2</v>
      </c>
      <c r="E22" s="9" t="n">
        <v>2.1</v>
      </c>
    </row>
    <row r="23" spans="1:5">
      <c r="A23" s="4" t="s">
        <v>383</v>
      </c>
      <c r="B23" s="7" t="n">
        <v>1.2</v>
      </c>
      <c r="C23" s="7" t="n">
        <v>1.7</v>
      </c>
      <c r="D23" s="8" t="n">
        <v>3</v>
      </c>
      <c r="E23" s="7" t="n">
        <v>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85</v>
      </c>
      <c r="B1" s="2" t="s">
        <v>24</v>
      </c>
      <c r="D1" s="2" t="s">
        <v>1</v>
      </c>
    </row>
    <row r="2" spans="1:5">
      <c r="B2" s="2" t="s">
        <v>25</v>
      </c>
      <c r="C2" s="2" t="s">
        <v>26</v>
      </c>
      <c r="D2" s="2" t="s">
        <v>25</v>
      </c>
      <c r="E2" s="2" t="s">
        <v>26</v>
      </c>
    </row>
    <row r="3" spans="1:5">
      <c r="A3" s="3" t="s">
        <v>386</v>
      </c>
    </row>
    <row r="4" spans="1:5">
      <c r="A4" s="4" t="s">
        <v>378</v>
      </c>
      <c r="B4" s="7" t="n">
        <v>0.7</v>
      </c>
      <c r="C4" s="7" t="n">
        <v>0.6</v>
      </c>
      <c r="D4" s="7" t="n">
        <v>1.4</v>
      </c>
      <c r="E4" s="7" t="n">
        <v>1.4</v>
      </c>
    </row>
    <row r="5" spans="1:5">
      <c r="A5" s="4" t="s">
        <v>379</v>
      </c>
      <c r="B5" s="9" t="n">
        <v>0.9</v>
      </c>
      <c r="C5" s="5" t="n">
        <v>1</v>
      </c>
      <c r="D5" s="9" t="n">
        <v>1.8</v>
      </c>
      <c r="E5" s="9" t="n">
        <v>1.9</v>
      </c>
    </row>
    <row r="6" spans="1:5">
      <c r="A6" s="4" t="s">
        <v>387</v>
      </c>
      <c r="B6" s="9" t="n">
        <v>0.1</v>
      </c>
      <c r="C6" s="9" t="n">
        <v>-0.1</v>
      </c>
      <c r="D6" s="9" t="n">
        <v>0.1</v>
      </c>
      <c r="E6" s="5" t="n">
        <v>0</v>
      </c>
    </row>
    <row r="7" spans="1:5">
      <c r="A7" s="4" t="s">
        <v>388</v>
      </c>
      <c r="B7" s="7" t="n">
        <v>1.5</v>
      </c>
      <c r="C7" s="7" t="n">
        <v>1.7</v>
      </c>
      <c r="D7" s="7" t="n">
        <v>3.1</v>
      </c>
      <c r="E7" s="7" t="n">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30"/>
  </cols>
  <sheetData>
    <row r="1" spans="1:3">
      <c r="A1" s="1" t="s">
        <v>389</v>
      </c>
      <c r="B1" s="2" t="s">
        <v>1</v>
      </c>
    </row>
    <row r="2" spans="1:3">
      <c r="B2" s="2" t="s">
        <v>390</v>
      </c>
      <c r="C2" s="2" t="s">
        <v>391</v>
      </c>
    </row>
    <row r="3" spans="1:3">
      <c r="A3" s="3" t="s">
        <v>392</v>
      </c>
    </row>
    <row r="4" spans="1:3">
      <c r="A4" s="4" t="s">
        <v>393</v>
      </c>
      <c r="B4" s="10" t="n">
        <v>17.61</v>
      </c>
      <c r="C4" s="10" t="n">
        <v>17.5</v>
      </c>
    </row>
    <row r="5" spans="1:3">
      <c r="A5" s="4" t="s">
        <v>394</v>
      </c>
      <c r="B5" s="5" t="n">
        <v>3</v>
      </c>
    </row>
    <row r="6" spans="1:3">
      <c r="A6" s="4" t="s">
        <v>395</v>
      </c>
      <c r="B6" s="7" t="n">
        <v>163.5</v>
      </c>
    </row>
    <row r="7" spans="1:3">
      <c r="A7" s="4" t="s">
        <v>396</v>
      </c>
      <c r="B7" s="9" t="n">
        <v>154.3</v>
      </c>
    </row>
    <row r="8" spans="1:3">
      <c r="A8" s="4" t="s">
        <v>397</v>
      </c>
      <c r="B8" s="7" t="n">
        <v>24.4</v>
      </c>
      <c r="C8" s="8" t="n">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8</v>
      </c>
      <c r="B1" s="2" t="s">
        <v>24</v>
      </c>
      <c r="D1" s="2" t="s">
        <v>1</v>
      </c>
    </row>
    <row r="2" spans="1:5">
      <c r="B2" s="2" t="s">
        <v>25</v>
      </c>
      <c r="C2" s="2" t="s">
        <v>26</v>
      </c>
      <c r="D2" s="2" t="s">
        <v>25</v>
      </c>
      <c r="E2" s="2" t="s">
        <v>26</v>
      </c>
    </row>
    <row r="3" spans="1:5">
      <c r="A3" s="3" t="s">
        <v>202</v>
      </c>
    </row>
    <row r="4" spans="1:5">
      <c r="A4" s="4" t="s">
        <v>399</v>
      </c>
      <c r="B4" s="7" t="n">
        <v>10.3</v>
      </c>
      <c r="C4" s="7" t="n">
        <v>12.8</v>
      </c>
      <c r="D4" s="7" t="n">
        <v>14.4</v>
      </c>
      <c r="E4" s="7" t="n">
        <v>1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0</v>
      </c>
      <c r="B1" s="2" t="s">
        <v>1</v>
      </c>
    </row>
    <row r="2" spans="1:3">
      <c r="B2" s="2" t="s">
        <v>25</v>
      </c>
      <c r="C2" s="2" t="s">
        <v>26</v>
      </c>
    </row>
    <row r="3" spans="1:3">
      <c r="A3" s="3" t="s">
        <v>392</v>
      </c>
    </row>
    <row r="4" spans="1:3">
      <c r="A4" s="4" t="s">
        <v>401</v>
      </c>
      <c r="B4" s="4" t="s">
        <v>402</v>
      </c>
      <c r="C4" s="4" t="s">
        <v>403</v>
      </c>
    </row>
    <row r="5" spans="1:3">
      <c r="A5" s="4" t="s">
        <v>404</v>
      </c>
      <c r="B5" s="4" t="s">
        <v>405</v>
      </c>
      <c r="C5" s="4" t="s">
        <v>405</v>
      </c>
    </row>
    <row r="6" spans="1:3">
      <c r="A6" s="4" t="s">
        <v>406</v>
      </c>
      <c r="B6" s="4" t="s">
        <v>407</v>
      </c>
      <c r="C6" s="4" t="s">
        <v>408</v>
      </c>
    </row>
    <row r="7" spans="1:3">
      <c r="A7" s="4" t="s">
        <v>409</v>
      </c>
      <c r="B7" s="4" t="s">
        <v>410</v>
      </c>
      <c r="C7" s="4" t="s">
        <v>402</v>
      </c>
    </row>
    <row r="8" spans="1:3">
      <c r="A8" s="4" t="s">
        <v>411</v>
      </c>
      <c r="B8" s="4" t="s">
        <v>412</v>
      </c>
      <c r="C8" s="4" t="s">
        <v>4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3</v>
      </c>
      <c r="B1" s="2" t="s">
        <v>1</v>
      </c>
    </row>
    <row r="2" spans="1:3">
      <c r="B2" s="2" t="s">
        <v>25</v>
      </c>
      <c r="C2" s="2" t="s">
        <v>26</v>
      </c>
    </row>
    <row r="3" spans="1:3">
      <c r="A3" s="3" t="s">
        <v>392</v>
      </c>
    </row>
    <row r="4" spans="1:3">
      <c r="A4" s="4" t="s">
        <v>414</v>
      </c>
      <c r="B4" s="10" t="n">
        <v>98.06999999999999</v>
      </c>
      <c r="C4" s="10" t="n">
        <v>99.92</v>
      </c>
    </row>
    <row r="5" spans="1:3">
      <c r="A5" s="4" t="s">
        <v>415</v>
      </c>
      <c r="B5" s="9" t="n">
        <v>0.6</v>
      </c>
      <c r="C5" s="9" t="n">
        <v>0.7</v>
      </c>
    </row>
    <row r="6" spans="1:3">
      <c r="A6" s="3" t="s">
        <v>416</v>
      </c>
    </row>
    <row r="7" spans="1:3">
      <c r="A7" s="4" t="s">
        <v>417</v>
      </c>
      <c r="B7" s="9" t="n">
        <v>4.9</v>
      </c>
      <c r="C7" s="9" t="n">
        <v>4.8</v>
      </c>
    </row>
    <row r="8" spans="1:3">
      <c r="A8" s="4" t="s">
        <v>418</v>
      </c>
      <c r="B8" s="9" t="n">
        <v>0.5</v>
      </c>
      <c r="C8" s="9" t="n">
        <v>0.4</v>
      </c>
    </row>
    <row r="9" spans="1:3">
      <c r="A9" s="4" t="s">
        <v>419</v>
      </c>
      <c r="B9" s="5" t="n">
        <v>5</v>
      </c>
      <c r="C9" s="9" t="n">
        <v>5.1</v>
      </c>
    </row>
    <row r="10" spans="1:3">
      <c r="A10" s="4" t="s">
        <v>420</v>
      </c>
      <c r="B10" s="9" t="n">
        <v>3.9</v>
      </c>
      <c r="C10" s="9" t="n">
        <v>3.5</v>
      </c>
    </row>
    <row r="11" spans="1:3">
      <c r="A11" s="3" t="s">
        <v>421</v>
      </c>
    </row>
    <row r="12" spans="1:3">
      <c r="A12" s="4" t="s">
        <v>422</v>
      </c>
      <c r="B12" s="8" t="n">
        <v>66</v>
      </c>
      <c r="C12" s="10" t="n">
        <v>59.2</v>
      </c>
    </row>
    <row r="13" spans="1:3">
      <c r="A13" s="4" t="s">
        <v>423</v>
      </c>
      <c r="B13" s="14" t="n">
        <v>49.64</v>
      </c>
      <c r="C13" s="14" t="n">
        <v>48.9</v>
      </c>
    </row>
    <row r="14" spans="1:3">
      <c r="A14" s="4" t="s">
        <v>424</v>
      </c>
      <c r="B14" s="14" t="n">
        <v>71.36</v>
      </c>
      <c r="C14" s="14" t="n">
        <v>65.84999999999999</v>
      </c>
    </row>
    <row r="15" spans="1:3">
      <c r="A15" s="4" t="s">
        <v>425</v>
      </c>
      <c r="B15" s="10" t="n">
        <v>64.79000000000001</v>
      </c>
      <c r="C15" s="10" t="n">
        <v>5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6</v>
      </c>
      <c r="B1" s="2" t="s">
        <v>1</v>
      </c>
    </row>
    <row r="2" spans="1:3">
      <c r="B2" s="2" t="s">
        <v>25</v>
      </c>
      <c r="C2" s="2" t="s">
        <v>26</v>
      </c>
    </row>
    <row r="3" spans="1:3">
      <c r="A3" s="3" t="s">
        <v>427</v>
      </c>
    </row>
    <row r="4" spans="1:3">
      <c r="A4" s="4" t="s">
        <v>417</v>
      </c>
      <c r="B4" s="5" t="n">
        <v>267</v>
      </c>
      <c r="C4" s="5" t="n">
        <v>270</v>
      </c>
    </row>
    <row r="5" spans="1:3">
      <c r="A5" s="4" t="s">
        <v>428</v>
      </c>
      <c r="B5" s="5" t="n">
        <v>130</v>
      </c>
      <c r="C5" s="5" t="n">
        <v>104</v>
      </c>
    </row>
    <row r="6" spans="1:3">
      <c r="A6" s="4" t="s">
        <v>429</v>
      </c>
      <c r="B6" s="5" t="n">
        <v>118</v>
      </c>
      <c r="C6" s="5" t="n">
        <v>94</v>
      </c>
    </row>
    <row r="7" spans="1:3">
      <c r="A7" s="4" t="s">
        <v>430</v>
      </c>
      <c r="B7" s="5" t="n">
        <v>10</v>
      </c>
      <c r="C7" s="5" t="n">
        <v>6</v>
      </c>
    </row>
    <row r="8" spans="1:3">
      <c r="A8" s="4" t="s">
        <v>419</v>
      </c>
      <c r="B8" s="5" t="n">
        <v>269</v>
      </c>
      <c r="C8" s="5" t="n">
        <v>274</v>
      </c>
    </row>
    <row r="9" spans="1:3">
      <c r="A9" s="3" t="s">
        <v>431</v>
      </c>
    </row>
    <row r="10" spans="1:3">
      <c r="A10" s="4" t="s">
        <v>432</v>
      </c>
      <c r="B10" s="10" t="n">
        <v>80.08</v>
      </c>
      <c r="C10" s="10" t="n">
        <v>71.03</v>
      </c>
    </row>
    <row r="11" spans="1:3">
      <c r="A11" s="4" t="s">
        <v>433</v>
      </c>
      <c r="B11" s="14" t="n">
        <v>94.66</v>
      </c>
      <c r="C11" s="14" t="n">
        <v>96.59</v>
      </c>
    </row>
    <row r="12" spans="1:3">
      <c r="A12" s="4" t="s">
        <v>434</v>
      </c>
      <c r="B12" s="14" t="n">
        <v>80.62</v>
      </c>
      <c r="C12" s="14" t="n">
        <v>72.20999999999999</v>
      </c>
    </row>
    <row r="13" spans="1:3">
      <c r="A13" s="4" t="s">
        <v>435</v>
      </c>
      <c r="B13" s="14" t="n">
        <v>89.83</v>
      </c>
      <c r="C13" s="14" t="n">
        <v>78.64</v>
      </c>
    </row>
    <row r="14" spans="1:3">
      <c r="A14" s="4" t="s">
        <v>436</v>
      </c>
      <c r="B14" s="10" t="n">
        <v>86.54000000000001</v>
      </c>
      <c r="C14" s="10" t="n">
        <v>81.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7</v>
      </c>
      <c r="B1" s="2" t="s">
        <v>1</v>
      </c>
    </row>
    <row r="2" spans="1:3">
      <c r="B2" s="2" t="s">
        <v>25</v>
      </c>
      <c r="C2" s="2" t="s">
        <v>26</v>
      </c>
    </row>
    <row r="3" spans="1:3">
      <c r="A3" s="3" t="s">
        <v>427</v>
      </c>
    </row>
    <row r="4" spans="1:3">
      <c r="A4" s="4" t="s">
        <v>417</v>
      </c>
      <c r="B4" s="5" t="n">
        <v>201</v>
      </c>
      <c r="C4" s="5" t="n">
        <v>192</v>
      </c>
    </row>
    <row r="5" spans="1:3">
      <c r="A5" s="4" t="s">
        <v>428</v>
      </c>
      <c r="B5" s="5" t="n">
        <v>78</v>
      </c>
      <c r="C5" s="5" t="n">
        <v>108</v>
      </c>
    </row>
    <row r="6" spans="1:3">
      <c r="A6" s="4" t="s">
        <v>438</v>
      </c>
      <c r="B6" s="5" t="n">
        <v>-43</v>
      </c>
      <c r="C6" s="5" t="n">
        <v>-18</v>
      </c>
    </row>
    <row r="7" spans="1:3">
      <c r="A7" s="4" t="s">
        <v>439</v>
      </c>
      <c r="B7" s="5" t="n">
        <v>0</v>
      </c>
      <c r="C7" s="5" t="n">
        <v>-1</v>
      </c>
    </row>
    <row r="8" spans="1:3">
      <c r="A8" s="4" t="s">
        <v>419</v>
      </c>
      <c r="B8" s="5" t="n">
        <v>236</v>
      </c>
      <c r="C8" s="5" t="n">
        <v>281</v>
      </c>
    </row>
    <row r="9" spans="1:3">
      <c r="A9" s="3" t="s">
        <v>431</v>
      </c>
    </row>
    <row r="10" spans="1:3">
      <c r="A10" s="4" t="s">
        <v>432</v>
      </c>
      <c r="B10" s="10" t="n">
        <v>78.09999999999999</v>
      </c>
      <c r="C10" s="10" t="n">
        <v>70.94</v>
      </c>
    </row>
    <row r="11" spans="1:3">
      <c r="A11" s="4" t="s">
        <v>433</v>
      </c>
      <c r="B11" s="14" t="n">
        <v>89.95999999999999</v>
      </c>
      <c r="C11" s="14" t="n">
        <v>86.40000000000001</v>
      </c>
    </row>
    <row r="12" spans="1:3">
      <c r="A12" s="4" t="s">
        <v>440</v>
      </c>
      <c r="B12" s="14" t="n">
        <v>69.04000000000001</v>
      </c>
      <c r="C12" s="14" t="n">
        <v>64.73999999999999</v>
      </c>
    </row>
    <row r="13" spans="1:3">
      <c r="A13" s="4" t="s">
        <v>441</v>
      </c>
      <c r="B13" s="5" t="n">
        <v>0</v>
      </c>
      <c r="C13" s="14" t="n">
        <v>74.02</v>
      </c>
    </row>
    <row r="14" spans="1:3">
      <c r="A14" s="4" t="s">
        <v>436</v>
      </c>
      <c r="B14" s="10" t="n">
        <v>83.63</v>
      </c>
      <c r="C14" s="10" t="n">
        <v>77.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2</v>
      </c>
      <c r="B1" s="2" t="s">
        <v>24</v>
      </c>
      <c r="D1" s="2" t="s">
        <v>1</v>
      </c>
    </row>
    <row r="2" spans="1:5">
      <c r="B2" s="2" t="s">
        <v>25</v>
      </c>
      <c r="C2" s="2" t="s">
        <v>26</v>
      </c>
      <c r="D2" s="2" t="s">
        <v>25</v>
      </c>
      <c r="E2" s="2" t="s">
        <v>26</v>
      </c>
    </row>
    <row r="3" spans="1:5">
      <c r="A3" s="3" t="s">
        <v>443</v>
      </c>
    </row>
    <row r="4" spans="1:5">
      <c r="A4" s="4" t="s">
        <v>444</v>
      </c>
      <c r="B4" s="7" t="n">
        <v>1.3</v>
      </c>
      <c r="C4" s="7" t="n">
        <v>0.2</v>
      </c>
      <c r="D4" s="7" t="n">
        <v>2.2</v>
      </c>
      <c r="E4" s="7" t="n">
        <v>0.9</v>
      </c>
    </row>
    <row r="5" spans="1:5">
      <c r="A5" s="4" t="s">
        <v>445</v>
      </c>
      <c r="B5" s="9" t="n">
        <v>8.300000000000001</v>
      </c>
      <c r="C5" s="9" t="n">
        <v>6.9</v>
      </c>
      <c r="D5" s="9" t="n">
        <v>10.7</v>
      </c>
      <c r="E5" s="9" t="n">
        <v>10.7</v>
      </c>
    </row>
    <row r="6" spans="1:5">
      <c r="A6" s="4" t="s">
        <v>446</v>
      </c>
    </row>
    <row r="7" spans="1:5">
      <c r="A7" s="3" t="s">
        <v>443</v>
      </c>
    </row>
    <row r="8" spans="1:5">
      <c r="A8" s="4" t="s">
        <v>447</v>
      </c>
      <c r="C8" s="7" t="n">
        <v>6.4</v>
      </c>
      <c r="D8" s="9" t="n">
        <v>0.1</v>
      </c>
      <c r="E8" s="9" t="n">
        <v>6.4</v>
      </c>
    </row>
    <row r="9" spans="1:5">
      <c r="A9" s="4" t="s">
        <v>448</v>
      </c>
      <c r="E9" s="5" t="n">
        <v>1</v>
      </c>
    </row>
    <row r="10" spans="1:5">
      <c r="A10" s="4" t="s">
        <v>449</v>
      </c>
    </row>
    <row r="11" spans="1:5">
      <c r="A11" s="3" t="s">
        <v>443</v>
      </c>
    </row>
    <row r="12" spans="1:5">
      <c r="A12" s="4" t="s">
        <v>450</v>
      </c>
      <c r="B12" s="8" t="n">
        <v>7</v>
      </c>
      <c r="D12" s="7" t="n">
        <v>8.6</v>
      </c>
    </row>
    <row r="13" spans="1:5">
      <c r="A13" s="4" t="s">
        <v>451</v>
      </c>
      <c r="E13" s="7" t="n">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9</v>
      </c>
      <c r="B1" s="2" t="s">
        <v>1</v>
      </c>
    </row>
    <row r="2" spans="1:3">
      <c r="B2" s="2" t="s">
        <v>25</v>
      </c>
      <c r="C2" s="2" t="s">
        <v>26</v>
      </c>
    </row>
    <row r="3" spans="1:3">
      <c r="A3" s="3" t="s">
        <v>90</v>
      </c>
    </row>
    <row r="4" spans="1:3">
      <c r="A4" s="4" t="s">
        <v>40</v>
      </c>
      <c r="B4" s="7" t="n">
        <v>193.5</v>
      </c>
      <c r="C4" s="7" t="n">
        <v>187.2</v>
      </c>
    </row>
    <row r="5" spans="1:3">
      <c r="A5" s="3" t="s">
        <v>91</v>
      </c>
    </row>
    <row r="6" spans="1:3">
      <c r="A6" s="4" t="s">
        <v>92</v>
      </c>
      <c r="B6" s="9" t="n">
        <v>58.1</v>
      </c>
      <c r="C6" s="5" t="n">
        <v>53</v>
      </c>
    </row>
    <row r="7" spans="1:3">
      <c r="A7" s="4" t="s">
        <v>93</v>
      </c>
      <c r="B7" s="9" t="n">
        <v>14.4</v>
      </c>
      <c r="C7" s="9" t="n">
        <v>15.8</v>
      </c>
    </row>
    <row r="8" spans="1:3">
      <c r="A8" s="4" t="s">
        <v>39</v>
      </c>
      <c r="B8" s="9" t="n">
        <v>-15.4</v>
      </c>
      <c r="C8" s="9" t="n">
        <v>-16.1</v>
      </c>
    </row>
    <row r="9" spans="1:3">
      <c r="A9" s="4" t="s">
        <v>94</v>
      </c>
      <c r="B9" s="9" t="n">
        <v>-85.09999999999999</v>
      </c>
      <c r="C9" s="9" t="n">
        <v>-43.7</v>
      </c>
    </row>
    <row r="10" spans="1:3">
      <c r="A10" s="4" t="s">
        <v>95</v>
      </c>
      <c r="B10" s="9" t="n">
        <v>11.7</v>
      </c>
      <c r="C10" s="9" t="n">
        <v>16.5</v>
      </c>
    </row>
    <row r="11" spans="1:3">
      <c r="A11" s="4" t="s">
        <v>96</v>
      </c>
      <c r="B11" s="9" t="n">
        <v>177.2</v>
      </c>
      <c r="C11" s="9" t="n">
        <v>212.7</v>
      </c>
    </row>
    <row r="12" spans="1:3">
      <c r="A12" s="3" t="s">
        <v>97</v>
      </c>
    </row>
    <row r="13" spans="1:3">
      <c r="A13" s="4" t="s">
        <v>98</v>
      </c>
      <c r="B13" s="5" t="n">
        <v>-124</v>
      </c>
      <c r="C13" s="9" t="n">
        <v>-118.1</v>
      </c>
    </row>
    <row r="14" spans="1:3">
      <c r="A14" s="4" t="s">
        <v>99</v>
      </c>
      <c r="B14" s="9" t="n">
        <v>-66.2</v>
      </c>
      <c r="C14" s="9" t="n">
        <v>-54.8</v>
      </c>
    </row>
    <row r="15" spans="1:3">
      <c r="A15" s="4" t="s">
        <v>100</v>
      </c>
      <c r="B15" s="9" t="n">
        <v>0.4</v>
      </c>
      <c r="C15" s="9" t="n">
        <v>1.5</v>
      </c>
    </row>
    <row r="16" spans="1:3">
      <c r="A16" s="4" t="s">
        <v>101</v>
      </c>
      <c r="B16" s="9" t="n">
        <v>-189.8</v>
      </c>
      <c r="C16" s="9" t="n">
        <v>-171.4</v>
      </c>
    </row>
    <row r="17" spans="1:3">
      <c r="A17" s="3" t="s">
        <v>102</v>
      </c>
    </row>
    <row r="18" spans="1:3">
      <c r="A18" s="4" t="s">
        <v>103</v>
      </c>
      <c r="B18" s="5" t="n">
        <v>264</v>
      </c>
      <c r="C18" s="9" t="n">
        <v>373.8</v>
      </c>
    </row>
    <row r="19" spans="1:3">
      <c r="A19" s="4" t="s">
        <v>104</v>
      </c>
      <c r="B19" s="9" t="n">
        <v>-3.6</v>
      </c>
      <c r="C19" s="9" t="n">
        <v>-201.8</v>
      </c>
    </row>
    <row r="20" spans="1:3">
      <c r="A20" s="4" t="s">
        <v>105</v>
      </c>
      <c r="B20" s="5" t="n">
        <v>24</v>
      </c>
      <c r="C20" s="9" t="n">
        <v>25.4</v>
      </c>
    </row>
    <row r="21" spans="1:3">
      <c r="A21" s="4" t="s">
        <v>106</v>
      </c>
      <c r="B21" s="9" t="n">
        <v>-5.4</v>
      </c>
      <c r="C21" s="9" t="n">
        <v>-3.5</v>
      </c>
    </row>
    <row r="22" spans="1:3">
      <c r="A22" s="4" t="s">
        <v>107</v>
      </c>
      <c r="B22" s="9" t="n">
        <v>-1.2</v>
      </c>
      <c r="C22" s="5" t="n">
        <v>0</v>
      </c>
    </row>
    <row r="23" spans="1:3">
      <c r="A23" s="4" t="s">
        <v>108</v>
      </c>
      <c r="B23" s="9" t="n">
        <v>-135.8</v>
      </c>
      <c r="C23" s="9" t="n">
        <v>-100.8</v>
      </c>
    </row>
    <row r="24" spans="1:3">
      <c r="A24" s="4" t="s">
        <v>109</v>
      </c>
      <c r="B24" s="9" t="n">
        <v>-117.4</v>
      </c>
      <c r="C24" s="9" t="n">
        <v>-109.3</v>
      </c>
    </row>
    <row r="25" spans="1:3">
      <c r="A25" s="4" t="s">
        <v>110</v>
      </c>
      <c r="B25" s="9" t="n">
        <v>24.6</v>
      </c>
      <c r="C25" s="9" t="n">
        <v>-16.2</v>
      </c>
    </row>
    <row r="26" spans="1:3">
      <c r="A26" s="4" t="s">
        <v>111</v>
      </c>
      <c r="B26" s="9" t="n">
        <v>-0.4</v>
      </c>
      <c r="C26" s="9" t="n">
        <v>-6.2</v>
      </c>
    </row>
    <row r="27" spans="1:3">
      <c r="A27" s="4" t="s">
        <v>112</v>
      </c>
      <c r="B27" s="9" t="n">
        <v>11.6</v>
      </c>
      <c r="C27" s="9" t="n">
        <v>18.9</v>
      </c>
    </row>
    <row r="28" spans="1:3">
      <c r="A28" s="4" t="s">
        <v>113</v>
      </c>
      <c r="B28" s="9" t="n">
        <v>118.4</v>
      </c>
      <c r="C28" s="9" t="n">
        <v>112.6</v>
      </c>
    </row>
    <row r="29" spans="1:3">
      <c r="A29" s="4" t="s">
        <v>114</v>
      </c>
      <c r="B29" s="8" t="n">
        <v>130</v>
      </c>
      <c r="C29" s="7" t="n">
        <v>13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52</v>
      </c>
      <c r="B1" s="2" t="s">
        <v>24</v>
      </c>
      <c r="D1" s="2" t="s">
        <v>1</v>
      </c>
    </row>
    <row r="2" spans="1:5">
      <c r="B2" s="2" t="s">
        <v>25</v>
      </c>
      <c r="C2" s="2" t="s">
        <v>26</v>
      </c>
      <c r="D2" s="2" t="s">
        <v>25</v>
      </c>
      <c r="E2" s="2" t="s">
        <v>26</v>
      </c>
    </row>
    <row r="3" spans="1:5">
      <c r="A3" s="3" t="s">
        <v>151</v>
      </c>
    </row>
    <row r="4" spans="1:5">
      <c r="A4" s="4" t="s">
        <v>42</v>
      </c>
      <c r="B4" s="9" t="n">
        <v>124.7</v>
      </c>
      <c r="C4" s="9" t="n">
        <v>126.9</v>
      </c>
      <c r="D4" s="5" t="n">
        <v>125</v>
      </c>
      <c r="E4" s="5" t="n">
        <v>127</v>
      </c>
    </row>
    <row r="5" spans="1:5">
      <c r="A5" s="3" t="s">
        <v>453</v>
      </c>
    </row>
    <row r="6" spans="1:5">
      <c r="A6" s="4" t="s">
        <v>454</v>
      </c>
      <c r="B6" s="9" t="n">
        <v>1.7</v>
      </c>
      <c r="C6" s="9" t="n">
        <v>1.4</v>
      </c>
      <c r="D6" s="9" t="n">
        <v>1.7</v>
      </c>
      <c r="E6" s="9" t="n">
        <v>1.3</v>
      </c>
    </row>
    <row r="7" spans="1:5">
      <c r="A7" s="4" t="s">
        <v>455</v>
      </c>
      <c r="B7" s="9" t="n">
        <v>126.4</v>
      </c>
      <c r="C7" s="9" t="n">
        <v>128.3</v>
      </c>
      <c r="D7" s="9" t="n">
        <v>126.7</v>
      </c>
      <c r="E7" s="9" t="n">
        <v>12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56</v>
      </c>
      <c r="B1" s="2" t="s">
        <v>24</v>
      </c>
      <c r="D1" s="2" t="s">
        <v>1</v>
      </c>
    </row>
    <row r="2" spans="1:5">
      <c r="B2" s="2" t="s">
        <v>25</v>
      </c>
      <c r="C2" s="2" t="s">
        <v>26</v>
      </c>
      <c r="D2" s="2" t="s">
        <v>25</v>
      </c>
      <c r="E2" s="2" t="s">
        <v>26</v>
      </c>
    </row>
    <row r="3" spans="1:5">
      <c r="A3" s="3" t="s">
        <v>151</v>
      </c>
    </row>
    <row r="4" spans="1:5">
      <c r="A4" s="4" t="s">
        <v>457</v>
      </c>
      <c r="B4" s="9" t="n">
        <v>0.4</v>
      </c>
      <c r="C4" s="9" t="n">
        <v>0.5</v>
      </c>
      <c r="D4" s="9" t="n">
        <v>0.9</v>
      </c>
      <c r="E4" s="9" t="n">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58</v>
      </c>
      <c r="B1" s="2" t="s">
        <v>24</v>
      </c>
      <c r="D1" s="2" t="s">
        <v>1</v>
      </c>
    </row>
    <row r="2" spans="1:5">
      <c r="B2" s="2" t="s">
        <v>25</v>
      </c>
      <c r="C2" s="2" t="s">
        <v>26</v>
      </c>
      <c r="D2" s="2" t="s">
        <v>25</v>
      </c>
      <c r="E2" s="2" t="s">
        <v>26</v>
      </c>
    </row>
    <row r="3" spans="1:5">
      <c r="A3" s="3" t="s">
        <v>459</v>
      </c>
    </row>
    <row r="4" spans="1:5">
      <c r="A4" s="4" t="s">
        <v>460</v>
      </c>
      <c r="B4" s="8" t="n">
        <v>600</v>
      </c>
      <c r="D4" s="8" t="n">
        <v>600</v>
      </c>
    </row>
    <row r="5" spans="1:5">
      <c r="A5" s="4" t="s">
        <v>461</v>
      </c>
    </row>
    <row r="6" spans="1:5">
      <c r="A6" s="3" t="s">
        <v>459</v>
      </c>
    </row>
    <row r="7" spans="1:5">
      <c r="A7" s="4" t="s">
        <v>462</v>
      </c>
      <c r="B7" s="9" t="n">
        <v>0.4</v>
      </c>
      <c r="C7" s="9" t="n">
        <v>0.4</v>
      </c>
      <c r="D7" s="9" t="n">
        <v>0.6</v>
      </c>
      <c r="E7" s="9" t="n">
        <v>0.5</v>
      </c>
    </row>
    <row r="8" spans="1:5">
      <c r="A8" s="4" t="s">
        <v>463</v>
      </c>
    </row>
    <row r="9" spans="1:5">
      <c r="A9" s="3" t="s">
        <v>459</v>
      </c>
    </row>
    <row r="10" spans="1:5">
      <c r="A10" s="4" t="s">
        <v>464</v>
      </c>
      <c r="B10" s="9" t="n">
        <v>0.5</v>
      </c>
      <c r="C10" s="9" t="n">
        <v>0.5</v>
      </c>
      <c r="D10" s="9" t="n">
        <v>1.4</v>
      </c>
      <c r="E10" s="9" t="n">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237</v>
      </c>
    </row>
    <row r="2" spans="1:2">
      <c r="A2" s="3" t="s">
        <v>151</v>
      </c>
    </row>
    <row r="3" spans="1:2">
      <c r="A3" s="4" t="s">
        <v>466</v>
      </c>
      <c r="B3" s="8" t="n">
        <v>191</v>
      </c>
    </row>
    <row r="4" spans="1:2">
      <c r="A4" s="4" t="s">
        <v>460</v>
      </c>
      <c r="B4" s="8" t="n">
        <v>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 customWidth="1" max="7" min="7" width="14"/>
  </cols>
  <sheetData>
    <row r="1" spans="1:7">
      <c r="A1" s="1" t="s">
        <v>467</v>
      </c>
      <c r="C1" s="2" t="s">
        <v>24</v>
      </c>
      <c r="E1" s="2" t="s">
        <v>1</v>
      </c>
    </row>
    <row r="2" spans="1:7">
      <c r="C2" s="2" t="s">
        <v>25</v>
      </c>
      <c r="D2" s="2" t="s">
        <v>26</v>
      </c>
      <c r="E2" s="2" t="s">
        <v>25</v>
      </c>
      <c r="F2" s="2" t="s">
        <v>26</v>
      </c>
      <c r="G2" s="2" t="s">
        <v>56</v>
      </c>
    </row>
    <row r="3" spans="1:7">
      <c r="A3" s="3" t="s">
        <v>468</v>
      </c>
    </row>
    <row r="4" spans="1:7">
      <c r="A4" s="4" t="s">
        <v>469</v>
      </c>
      <c r="C4" s="7" t="n">
        <v>-0.7</v>
      </c>
      <c r="D4" s="7" t="n">
        <v>-1.8</v>
      </c>
      <c r="E4" s="7" t="n">
        <v>-1.7</v>
      </c>
      <c r="F4" s="8" t="n">
        <v>-3</v>
      </c>
    </row>
    <row r="5" spans="1:7">
      <c r="A5" s="4" t="s">
        <v>470</v>
      </c>
      <c r="C5" s="9" t="n">
        <v>0.2</v>
      </c>
      <c r="D5" s="9" t="n">
        <v>0.4</v>
      </c>
      <c r="E5" s="9" t="n">
        <v>0.5</v>
      </c>
      <c r="F5" s="9" t="n">
        <v>0.7</v>
      </c>
    </row>
    <row r="6" spans="1:7">
      <c r="A6" s="4" t="s">
        <v>471</v>
      </c>
      <c r="C6" s="9" t="n">
        <v>-0.5</v>
      </c>
      <c r="D6" s="9" t="n">
        <v>-1.4</v>
      </c>
      <c r="E6" s="9" t="n">
        <v>-1.2</v>
      </c>
      <c r="F6" s="9" t="n">
        <v>-2.3</v>
      </c>
    </row>
    <row r="7" spans="1:7">
      <c r="A7" s="4" t="s">
        <v>472</v>
      </c>
      <c r="B7" s="4" t="s">
        <v>473</v>
      </c>
      <c r="C7" s="9" t="n">
        <v>0.1</v>
      </c>
      <c r="D7" s="9" t="n">
        <v>0.1</v>
      </c>
      <c r="E7" s="9" t="n">
        <v>0.6</v>
      </c>
      <c r="F7" s="9" t="n">
        <v>0.2</v>
      </c>
    </row>
    <row r="8" spans="1:7">
      <c r="A8" s="4" t="s">
        <v>474</v>
      </c>
      <c r="B8" s="4" t="s">
        <v>473</v>
      </c>
      <c r="C8" s="9" t="n">
        <v>2.2</v>
      </c>
      <c r="D8" s="9" t="n">
        <v>4.4</v>
      </c>
      <c r="E8" s="9" t="n">
        <v>5.1</v>
      </c>
      <c r="F8" s="9" t="n">
        <v>8.4</v>
      </c>
    </row>
    <row r="9" spans="1:7">
      <c r="A9" s="4" t="s">
        <v>475</v>
      </c>
      <c r="C9" s="9" t="n">
        <v>2.3</v>
      </c>
      <c r="D9" s="9" t="n">
        <v>4.5</v>
      </c>
      <c r="E9" s="9" t="n">
        <v>5.7</v>
      </c>
      <c r="F9" s="9" t="n">
        <v>8.6</v>
      </c>
    </row>
    <row r="10" spans="1:7">
      <c r="A10" s="4" t="s">
        <v>476</v>
      </c>
      <c r="C10" s="9" t="n">
        <v>-0.8</v>
      </c>
      <c r="D10" s="9" t="n">
        <v>-1.5</v>
      </c>
      <c r="E10" s="5" t="n">
        <v>-2</v>
      </c>
      <c r="F10" s="9" t="n">
        <v>-2.9</v>
      </c>
    </row>
    <row r="11" spans="1:7">
      <c r="A11" s="4" t="s">
        <v>477</v>
      </c>
      <c r="C11" s="9" t="n">
        <v>1.5</v>
      </c>
      <c r="D11" s="5" t="n">
        <v>3</v>
      </c>
      <c r="E11" s="9" t="n">
        <v>3.7</v>
      </c>
      <c r="F11" s="9" t="n">
        <v>5.7</v>
      </c>
    </row>
    <row r="12" spans="1:7">
      <c r="A12" s="4" t="s">
        <v>478</v>
      </c>
      <c r="C12" s="9" t="n">
        <v>-214.4</v>
      </c>
      <c r="D12" s="9" t="n">
        <v>-193.7</v>
      </c>
      <c r="E12" s="9" t="n">
        <v>-214.4</v>
      </c>
      <c r="F12" s="9" t="n">
        <v>-193.7</v>
      </c>
      <c r="G12" s="7" t="n">
        <v>-299.4</v>
      </c>
    </row>
    <row r="13" spans="1:7">
      <c r="A13" s="4" t="s">
        <v>479</v>
      </c>
      <c r="C13" s="9" t="n">
        <v>-0.7</v>
      </c>
      <c r="D13" s="9" t="n">
        <v>0.4</v>
      </c>
      <c r="E13" s="9" t="n">
        <v>-0.7</v>
      </c>
      <c r="F13" s="9" t="n">
        <v>0.4</v>
      </c>
      <c r="G13" s="9" t="n">
        <v>3.9</v>
      </c>
    </row>
    <row r="14" spans="1:7">
      <c r="A14" s="4" t="s">
        <v>480</v>
      </c>
      <c r="C14" s="9" t="n">
        <v>-1.9</v>
      </c>
      <c r="D14" s="5" t="n">
        <v>0</v>
      </c>
      <c r="E14" s="9" t="n">
        <v>-1.9</v>
      </c>
      <c r="F14" s="5" t="n">
        <v>0</v>
      </c>
    </row>
    <row r="15" spans="1:7">
      <c r="A15" s="4" t="s">
        <v>481</v>
      </c>
      <c r="C15" s="9" t="n">
        <v>2.4</v>
      </c>
      <c r="D15" s="9" t="n">
        <v>1.9</v>
      </c>
      <c r="E15" s="9" t="n">
        <v>2.4</v>
      </c>
      <c r="F15" s="9" t="n">
        <v>1.9</v>
      </c>
      <c r="G15" s="9" t="n">
        <v>2.4</v>
      </c>
    </row>
    <row r="16" spans="1:7">
      <c r="A16" s="4" t="s">
        <v>482</v>
      </c>
      <c r="C16" s="9" t="n">
        <v>-164.7</v>
      </c>
      <c r="D16" s="9" t="n">
        <v>-196.3</v>
      </c>
      <c r="E16" s="9" t="n">
        <v>-164.7</v>
      </c>
      <c r="F16" s="9" t="n">
        <v>-196.3</v>
      </c>
      <c r="G16" s="9" t="n">
        <v>-221.3</v>
      </c>
    </row>
    <row r="17" spans="1:7">
      <c r="A17" s="4" t="s">
        <v>483</v>
      </c>
      <c r="C17" s="9" t="n">
        <v>-379.3</v>
      </c>
      <c r="D17" s="9" t="n">
        <v>-387.7</v>
      </c>
      <c r="E17" s="9" t="n">
        <v>-379.3</v>
      </c>
      <c r="F17" s="9" t="n">
        <v>-387.7</v>
      </c>
      <c r="G17" s="7" t="n">
        <v>-514.4</v>
      </c>
    </row>
    <row r="18" spans="1:7">
      <c r="A18" s="4" t="s">
        <v>484</v>
      </c>
    </row>
    <row r="19" spans="1:7">
      <c r="A19" s="3" t="s">
        <v>468</v>
      </c>
    </row>
    <row r="20" spans="1:7">
      <c r="A20" s="4" t="s">
        <v>469</v>
      </c>
      <c r="C20" s="9" t="n">
        <v>-0.7</v>
      </c>
      <c r="D20" s="9" t="n">
        <v>-1.8</v>
      </c>
      <c r="E20" s="9" t="n">
        <v>-1.8</v>
      </c>
      <c r="F20" s="9" t="n">
        <v>-3.1</v>
      </c>
    </row>
    <row r="21" spans="1:7">
      <c r="A21" s="4" t="s">
        <v>485</v>
      </c>
    </row>
    <row r="22" spans="1:7">
      <c r="A22" s="3" t="s">
        <v>468</v>
      </c>
    </row>
    <row r="23" spans="1:7">
      <c r="A23" s="4" t="s">
        <v>469</v>
      </c>
      <c r="C23" s="8" t="n">
        <v>0</v>
      </c>
      <c r="D23" s="8" t="n">
        <v>0</v>
      </c>
      <c r="E23" s="7" t="n">
        <v>0.1</v>
      </c>
      <c r="F23" s="7" t="n">
        <v>0.1</v>
      </c>
    </row>
    <row r="24" spans="1:7"/>
    <row r="25" spans="1:7">
      <c r="A25" s="4" t="s">
        <v>473</v>
      </c>
      <c r="B25" s="4" t="s">
        <v>486</v>
      </c>
    </row>
  </sheetData>
  <mergeCells count="5">
    <mergeCell ref="A1:B2"/>
    <mergeCell ref="C1:D1"/>
    <mergeCell ref="E1:F1"/>
    <mergeCell ref="A24:F24"/>
    <mergeCell ref="B25:F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487</v>
      </c>
      <c r="B1" s="2" t="s">
        <v>1</v>
      </c>
    </row>
    <row r="2" spans="1:2">
      <c r="B2" s="2" t="s">
        <v>488</v>
      </c>
    </row>
    <row r="3" spans="1:2">
      <c r="A3" s="3" t="s">
        <v>159</v>
      </c>
    </row>
    <row r="4" spans="1:2">
      <c r="A4" s="4" t="s">
        <v>489</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5"/>
    <col customWidth="1" max="5" min="5" width="13"/>
  </cols>
  <sheetData>
    <row r="1" spans="1:5">
      <c r="A1" s="1" t="s">
        <v>490</v>
      </c>
      <c r="B1" s="2" t="s">
        <v>24</v>
      </c>
      <c r="D1" s="2" t="s">
        <v>1</v>
      </c>
    </row>
    <row r="2" spans="1:5">
      <c r="B2" s="2" t="s">
        <v>25</v>
      </c>
      <c r="C2" s="2" t="s">
        <v>26</v>
      </c>
      <c r="D2" s="2" t="s">
        <v>25</v>
      </c>
      <c r="E2" s="2" t="s">
        <v>26</v>
      </c>
    </row>
    <row r="3" spans="1:5">
      <c r="A3" s="3" t="s">
        <v>172</v>
      </c>
    </row>
    <row r="4" spans="1:5">
      <c r="A4" s="4" t="s">
        <v>491</v>
      </c>
      <c r="B4" s="7" t="n">
        <v>132.6</v>
      </c>
      <c r="C4" s="8" t="n">
        <v>125</v>
      </c>
      <c r="D4" s="7" t="n">
        <v>266.8</v>
      </c>
      <c r="E4" s="7" t="n">
        <v>254.1</v>
      </c>
    </row>
    <row r="5" spans="1:5">
      <c r="A5" s="4" t="s">
        <v>32</v>
      </c>
      <c r="B5" s="9" t="n">
        <v>4.7</v>
      </c>
      <c r="C5" s="9" t="n">
        <v>3.9</v>
      </c>
      <c r="D5" s="9" t="n">
        <v>8.300000000000001</v>
      </c>
      <c r="E5" s="9" t="n">
        <v>5.5</v>
      </c>
    </row>
    <row r="6" spans="1:5">
      <c r="A6" s="4" t="s">
        <v>28</v>
      </c>
      <c r="B6" s="9" t="n">
        <v>1114.3</v>
      </c>
      <c r="C6" s="9" t="n">
        <v>1063.3</v>
      </c>
      <c r="D6" s="5" t="n">
        <v>2158</v>
      </c>
      <c r="E6" s="9" t="n">
        <v>2093.5</v>
      </c>
    </row>
    <row r="7" spans="1:5">
      <c r="A7" s="4" t="s">
        <v>39</v>
      </c>
      <c r="B7" s="9" t="n">
        <v>8.4</v>
      </c>
      <c r="C7" s="9" t="n">
        <v>7.7</v>
      </c>
      <c r="D7" s="9" t="n">
        <v>15.4</v>
      </c>
      <c r="E7" s="9" t="n">
        <v>16.1</v>
      </c>
    </row>
    <row r="8" spans="1:5">
      <c r="A8" s="4" t="s">
        <v>492</v>
      </c>
      <c r="B8" s="9" t="n">
        <v>137.3</v>
      </c>
      <c r="C8" s="9" t="n">
        <v>128.9</v>
      </c>
      <c r="D8" s="9" t="n">
        <v>275.1</v>
      </c>
      <c r="E8" s="9" t="n">
        <v>259.6</v>
      </c>
    </row>
    <row r="9" spans="1:5">
      <c r="A9" s="4" t="s">
        <v>293</v>
      </c>
    </row>
    <row r="10" spans="1:5">
      <c r="A10" s="3" t="s">
        <v>172</v>
      </c>
    </row>
    <row r="11" spans="1:5">
      <c r="A11" s="4" t="s">
        <v>491</v>
      </c>
      <c r="B11" s="9" t="n">
        <v>88.3</v>
      </c>
      <c r="C11" s="9" t="n">
        <v>82.90000000000001</v>
      </c>
      <c r="D11" s="9" t="n">
        <v>183.7</v>
      </c>
      <c r="E11" s="9" t="n">
        <v>175.9</v>
      </c>
    </row>
    <row r="12" spans="1:5">
      <c r="A12" s="4" t="s">
        <v>32</v>
      </c>
      <c r="B12" s="5" t="n">
        <v>3</v>
      </c>
      <c r="C12" s="9" t="n">
        <v>3.5</v>
      </c>
      <c r="D12" s="9" t="n">
        <v>5.5</v>
      </c>
      <c r="E12" s="9" t="n">
        <v>4.8</v>
      </c>
    </row>
    <row r="13" spans="1:5">
      <c r="A13" s="4" t="s">
        <v>28</v>
      </c>
      <c r="B13" s="9" t="n">
        <v>656.4</v>
      </c>
      <c r="C13" s="9" t="n">
        <v>641.8</v>
      </c>
      <c r="D13" s="5" t="n">
        <v>1295</v>
      </c>
      <c r="E13" s="9" t="n">
        <v>1275.6</v>
      </c>
    </row>
    <row r="14" spans="1:5">
      <c r="A14" s="4" t="s">
        <v>39</v>
      </c>
      <c r="B14" s="9" t="n">
        <v>6.7</v>
      </c>
      <c r="C14" s="9" t="n">
        <v>6.2</v>
      </c>
      <c r="D14" s="9" t="n">
        <v>13.2</v>
      </c>
      <c r="E14" s="9" t="n">
        <v>13.8</v>
      </c>
    </row>
    <row r="15" spans="1:5">
      <c r="A15" s="4" t="s">
        <v>492</v>
      </c>
      <c r="B15" s="9" t="n">
        <v>91.3</v>
      </c>
      <c r="C15" s="9" t="n">
        <v>86.40000000000001</v>
      </c>
      <c r="D15" s="9" t="n">
        <v>189.2</v>
      </c>
      <c r="E15" s="9" t="n">
        <v>180.7</v>
      </c>
    </row>
    <row r="16" spans="1:5">
      <c r="A16" s="4" t="s">
        <v>295</v>
      </c>
    </row>
    <row r="17" spans="1:5">
      <c r="A17" s="3" t="s">
        <v>172</v>
      </c>
    </row>
    <row r="18" spans="1:5">
      <c r="A18" s="4" t="s">
        <v>491</v>
      </c>
      <c r="B18" s="9" t="n">
        <v>44.3</v>
      </c>
      <c r="C18" s="9" t="n">
        <v>42.1</v>
      </c>
      <c r="D18" s="9" t="n">
        <v>83.09999999999999</v>
      </c>
      <c r="E18" s="9" t="n">
        <v>78.2</v>
      </c>
    </row>
    <row r="19" spans="1:5">
      <c r="A19" s="4" t="s">
        <v>32</v>
      </c>
      <c r="B19" s="9" t="n">
        <v>1.7</v>
      </c>
      <c r="C19" s="9" t="n">
        <v>0.4</v>
      </c>
      <c r="D19" s="9" t="n">
        <v>2.8</v>
      </c>
      <c r="E19" s="9" t="n">
        <v>0.7</v>
      </c>
    </row>
    <row r="20" spans="1:5">
      <c r="A20" s="4" t="s">
        <v>28</v>
      </c>
      <c r="B20" s="9" t="n">
        <v>457.9</v>
      </c>
      <c r="C20" s="9" t="n">
        <v>421.5</v>
      </c>
      <c r="D20" s="5" t="n">
        <v>863</v>
      </c>
      <c r="E20" s="9" t="n">
        <v>817.9</v>
      </c>
    </row>
    <row r="21" spans="1:5">
      <c r="A21" s="4" t="s">
        <v>39</v>
      </c>
      <c r="B21" s="9" t="n">
        <v>1.7</v>
      </c>
      <c r="C21" s="9" t="n">
        <v>1.5</v>
      </c>
      <c r="D21" s="9" t="n">
        <v>2.2</v>
      </c>
      <c r="E21" s="9" t="n">
        <v>2.3</v>
      </c>
    </row>
    <row r="22" spans="1:5">
      <c r="A22" s="4" t="s">
        <v>492</v>
      </c>
      <c r="B22" s="8" t="n">
        <v>46</v>
      </c>
      <c r="C22" s="7" t="n">
        <v>42.5</v>
      </c>
      <c r="D22" s="7" t="n">
        <v>85.90000000000001</v>
      </c>
      <c r="E22" s="7" t="n">
        <v>78.9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3"/>
    <col customWidth="1" max="5" min="5" width="15"/>
    <col customWidth="1" max="6" min="6" width="13"/>
    <col customWidth="1" max="7" min="7" width="13"/>
  </cols>
  <sheetData>
    <row r="1" spans="1:7">
      <c r="A1" s="1" t="s">
        <v>493</v>
      </c>
      <c r="B1" s="2" t="s">
        <v>24</v>
      </c>
      <c r="E1" s="2" t="s">
        <v>1</v>
      </c>
    </row>
    <row r="2" spans="1:7">
      <c r="B2" s="2" t="s">
        <v>494</v>
      </c>
      <c r="C2" s="2" t="s">
        <v>25</v>
      </c>
      <c r="D2" s="2" t="s">
        <v>26</v>
      </c>
      <c r="E2" s="2" t="s">
        <v>495</v>
      </c>
      <c r="F2" s="2" t="s">
        <v>25</v>
      </c>
      <c r="G2" s="2" t="s">
        <v>26</v>
      </c>
    </row>
    <row r="3" spans="1:7">
      <c r="A3" s="3" t="s">
        <v>163</v>
      </c>
    </row>
    <row r="4" spans="1:7">
      <c r="A4" s="4" t="s">
        <v>32</v>
      </c>
      <c r="C4" s="7" t="n">
        <v>4.7</v>
      </c>
      <c r="D4" s="7" t="n">
        <v>3.9</v>
      </c>
      <c r="F4" s="7" t="n">
        <v>8.300000000000001</v>
      </c>
      <c r="G4" s="7" t="n">
        <v>5.5</v>
      </c>
    </row>
    <row r="5" spans="1:7">
      <c r="A5" s="4" t="s">
        <v>496</v>
      </c>
    </row>
    <row r="6" spans="1:7">
      <c r="A6" s="3" t="s">
        <v>163</v>
      </c>
    </row>
    <row r="7" spans="1:7">
      <c r="A7" s="4" t="s">
        <v>32</v>
      </c>
      <c r="C7" s="5" t="n">
        <v>65</v>
      </c>
    </row>
    <row r="8" spans="1:7">
      <c r="A8" s="4" t="s">
        <v>497</v>
      </c>
      <c r="C8" s="5" t="n">
        <v>40</v>
      </c>
    </row>
    <row r="9" spans="1:7">
      <c r="A9" s="4" t="s">
        <v>498</v>
      </c>
    </row>
    <row r="10" spans="1:7">
      <c r="A10" s="3" t="s">
        <v>163</v>
      </c>
    </row>
    <row r="11" spans="1:7">
      <c r="A11" s="4" t="s">
        <v>32</v>
      </c>
      <c r="C11" s="5" t="n">
        <v>55</v>
      </c>
    </row>
    <row r="12" spans="1:7">
      <c r="A12" s="4" t="s">
        <v>497</v>
      </c>
      <c r="C12" s="8" t="n">
        <v>30</v>
      </c>
    </row>
    <row r="13" spans="1:7">
      <c r="A13" s="4" t="s">
        <v>499</v>
      </c>
    </row>
    <row r="14" spans="1:7">
      <c r="A14" s="3" t="s">
        <v>163</v>
      </c>
    </row>
    <row r="15" spans="1:7">
      <c r="A15" s="4" t="s">
        <v>32</v>
      </c>
      <c r="B15" s="8" t="n">
        <v>2</v>
      </c>
      <c r="E15" s="8" t="n">
        <v>7</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5</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5</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v>
      </c>
      <c r="B1" s="2" t="s">
        <v>1</v>
      </c>
    </row>
    <row r="2" spans="1:2">
      <c r="B2" s="2" t="s">
        <v>25</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5</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7:50:21Z</dcterms:created>
  <dcterms:modified xmlns:dcterms="http://purl.org/dc/terms/" xmlns:xsi="http://www.w3.org/2001/XMLSchema-instance" xsi:type="dcterms:W3CDTF">2017-06-29T17:50:21Z</dcterms:modified>
</cp:coreProperties>
</file>